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PROPERTY AND EQUIPMENT" sheetId="10" state="visible" r:id="rId10"/>
    <sheet xmlns:r="http://schemas.openxmlformats.org/officeDocument/2006/relationships" name="NOTE 5 - PATENTS AND LICENSES, " sheetId="11" state="visible" r:id="rId11"/>
    <sheet xmlns:r="http://schemas.openxmlformats.org/officeDocument/2006/relationships" name="NOTE 6 - ACCOUNTS PAYABLE AND A" sheetId="12" state="visible" r:id="rId12"/>
    <sheet xmlns:r="http://schemas.openxmlformats.org/officeDocument/2006/relationships" name="NOTE 7 - NOTES PAYABLE" sheetId="13" state="visible" r:id="rId13"/>
    <sheet xmlns:r="http://schemas.openxmlformats.org/officeDocument/2006/relationships" name="NOTE 8 - RELATED PARTY TRANSACT" sheetId="14" state="visible" r:id="rId14"/>
    <sheet xmlns:r="http://schemas.openxmlformats.org/officeDocument/2006/relationships" name="NOTE 9 - STOCKHOLDERS' EQUITY ("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CONCENTRATIONS AND CR" sheetId="18" state="visible" r:id="rId18"/>
    <sheet xmlns:r="http://schemas.openxmlformats.org/officeDocument/2006/relationships" name="NOTE 13 - SUBSEQUENT EVENTS" sheetId="19" state="visible" r:id="rId19"/>
    <sheet xmlns:r="http://schemas.openxmlformats.org/officeDocument/2006/relationships" name="Accounting Policies, by Policy " sheetId="20" state="visible" r:id="rId20"/>
    <sheet xmlns:r="http://schemas.openxmlformats.org/officeDocument/2006/relationships" name="NOTE 2 - SUMMARY OF SIGNIFICA21" sheetId="21" state="visible" r:id="rId21"/>
    <sheet xmlns:r="http://schemas.openxmlformats.org/officeDocument/2006/relationships" name="NOTE 3 - INVENTORY (Tables)" sheetId="22" state="visible" r:id="rId22"/>
    <sheet xmlns:r="http://schemas.openxmlformats.org/officeDocument/2006/relationships" name="NOTE 4 - PROPERTY AND EQUIPME23" sheetId="23" state="visible" r:id="rId23"/>
    <sheet xmlns:r="http://schemas.openxmlformats.org/officeDocument/2006/relationships" name="NOTE 5 - PATENTS AND LICENSES24" sheetId="24" state="visible" r:id="rId24"/>
    <sheet xmlns:r="http://schemas.openxmlformats.org/officeDocument/2006/relationships" name="NOTE 6 - ACCOUNTS PAYABLE AND25" sheetId="25" state="visible" r:id="rId25"/>
    <sheet xmlns:r="http://schemas.openxmlformats.org/officeDocument/2006/relationships" name="NOTE 7 - NOTES PAYABLE (Tables)" sheetId="26" state="visible" r:id="rId26"/>
    <sheet xmlns:r="http://schemas.openxmlformats.org/officeDocument/2006/relationships" name="NOTE 9 - STOCKHOLDERS' EQUITY27" sheetId="27" state="visible" r:id="rId27"/>
    <sheet xmlns:r="http://schemas.openxmlformats.org/officeDocument/2006/relationships" name="NOTE 10 - INCOME TAXES (Tables)" sheetId="28" state="visible" r:id="rId28"/>
    <sheet xmlns:r="http://schemas.openxmlformats.org/officeDocument/2006/relationships" name="NOTE 1 - BUSINESS (Details)"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INVENTORY  (Details) -" sheetId="33" state="visible" r:id="rId33"/>
    <sheet xmlns:r="http://schemas.openxmlformats.org/officeDocument/2006/relationships" name="NOTE 4 - PROPERTY AND EQUIPME34" sheetId="34" state="visible" r:id="rId34"/>
    <sheet xmlns:r="http://schemas.openxmlformats.org/officeDocument/2006/relationships" name="NOTE 4 - PROPERTY AND EQUIPME35" sheetId="35" state="visible" r:id="rId35"/>
    <sheet xmlns:r="http://schemas.openxmlformats.org/officeDocument/2006/relationships" name="NOTE 5 - PATENTS AND LICENSES36" sheetId="36" state="visible" r:id="rId36"/>
    <sheet xmlns:r="http://schemas.openxmlformats.org/officeDocument/2006/relationships" name="NOTE 5 - PATENTS AND LICENSES37" sheetId="37" state="visible" r:id="rId37"/>
    <sheet xmlns:r="http://schemas.openxmlformats.org/officeDocument/2006/relationships" name="NOTE 6 - ACCOUNTS PAYABLE AND38" sheetId="38" state="visible" r:id="rId38"/>
    <sheet xmlns:r="http://schemas.openxmlformats.org/officeDocument/2006/relationships" name="NOTE 6 - ACCOUNTS PAYABLE AND39" sheetId="39" state="visible" r:id="rId39"/>
    <sheet xmlns:r="http://schemas.openxmlformats.org/officeDocument/2006/relationships" name="NOTE 7 - NOTES PAYABLE (Details" sheetId="40" state="visible" r:id="rId40"/>
    <sheet xmlns:r="http://schemas.openxmlformats.org/officeDocument/2006/relationships" name="NOTE 7 - NOTES PAYABLE (Detai41" sheetId="41" state="visible" r:id="rId41"/>
    <sheet xmlns:r="http://schemas.openxmlformats.org/officeDocument/2006/relationships" name="NOTE 7 - NOTES PAYABLE (Detai42" sheetId="42" state="visible" r:id="rId42"/>
    <sheet xmlns:r="http://schemas.openxmlformats.org/officeDocument/2006/relationships" name="NOTE 7 - NOTES PAYABLE (Detai43" sheetId="43" state="visible" r:id="rId43"/>
    <sheet xmlns:r="http://schemas.openxmlformats.org/officeDocument/2006/relationships" name="NOTE 7 - NOTES PAYABLE (Detai44" sheetId="44" state="visible" r:id="rId44"/>
    <sheet xmlns:r="http://schemas.openxmlformats.org/officeDocument/2006/relationships" name="NOTE 8 - RELATED PARTY TRANSA45" sheetId="45" state="visible" r:id="rId45"/>
    <sheet xmlns:r="http://schemas.openxmlformats.org/officeDocument/2006/relationships" name="NOTE 9 - STOCKHOLDERS' EQUITY46" sheetId="46" state="visible" r:id="rId46"/>
    <sheet xmlns:r="http://schemas.openxmlformats.org/officeDocument/2006/relationships" name="NOTE 9 - STOCKHOLDERS' EQUITY47" sheetId="47" state="visible" r:id="rId47"/>
    <sheet xmlns:r="http://schemas.openxmlformats.org/officeDocument/2006/relationships" name="NOTE 9 - STOCKHOLDERS' EQUITY48" sheetId="48" state="visible" r:id="rId48"/>
    <sheet xmlns:r="http://schemas.openxmlformats.org/officeDocument/2006/relationships" name="NOTE 9 - STOCKHOLDERS' EQUITY49" sheetId="49" state="visible" r:id="rId49"/>
    <sheet xmlns:r="http://schemas.openxmlformats.org/officeDocument/2006/relationships" name="NOTE 9 - STOCKHOLDERS' EQUITY50" sheetId="50" state="visible" r:id="rId50"/>
    <sheet xmlns:r="http://schemas.openxmlformats.org/officeDocument/2006/relationships" name="NOTE 10 - INCOME TAXES (Details" sheetId="51" state="visible" r:id="rId51"/>
    <sheet xmlns:r="http://schemas.openxmlformats.org/officeDocument/2006/relationships" name="NOTE 10 - INCOME TAXES (Detai52" sheetId="52" state="visible" r:id="rId52"/>
    <sheet xmlns:r="http://schemas.openxmlformats.org/officeDocument/2006/relationships" name="NOTE 10 - INCOME TAXES (Detai53" sheetId="53" state="visible" r:id="rId53"/>
    <sheet xmlns:r="http://schemas.openxmlformats.org/officeDocument/2006/relationships" name="NOTE 11 - COMMITMENTS AND CON54" sheetId="54" state="visible" r:id="rId54"/>
    <sheet xmlns:r="http://schemas.openxmlformats.org/officeDocument/2006/relationships" name="NOTE 12 - CONCENTRATIONS AND 55" sheetId="55" state="visible" r:id="rId55"/>
    <sheet xmlns:r="http://schemas.openxmlformats.org/officeDocument/2006/relationships" name="NOTE 13 - SUBSEQUENT EVENTS (De" sheetId="56" state="visible" r:id="rId56"/>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6</t>
  </si>
  <si>
    <t>May 19, 2017</t>
  </si>
  <si>
    <t>Jun. 30, 2016</t>
  </si>
  <si>
    <t>Document and Entity Information [Abstract]</t>
  </si>
  <si>
    <t>Entity Registrant Name</t>
  </si>
  <si>
    <t>Entia Bioscienc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t>
  </si>
  <si>
    <t>Accounts receivable, net</t>
  </si>
  <si>
    <t>Inventory, net</t>
  </si>
  <si>
    <t>Prepaid expenses</t>
  </si>
  <si>
    <t>Total Current Assets</t>
  </si>
  <si>
    <t>Property and Equipment, net</t>
  </si>
  <si>
    <t>Patents and Licenses, net</t>
  </si>
  <si>
    <t>Long-Term Inventory</t>
  </si>
  <si>
    <t>Total Assets</t>
  </si>
  <si>
    <t>Current Liabilities:</t>
  </si>
  <si>
    <t>Accounts payable and accrued expenses</t>
  </si>
  <si>
    <t>Line of credit</t>
  </si>
  <si>
    <t>Short-term notes payable, related-party</t>
  </si>
  <si>
    <t>Short-term convertible notes payable, net of discount</t>
  </si>
  <si>
    <t>Short-term convertible notes payable, net of discount, related party</t>
  </si>
  <si>
    <t>Notes payable</t>
  </si>
  <si>
    <t>Total Current Liabilities</t>
  </si>
  <si>
    <t>Long Term Liabilities:</t>
  </si>
  <si>
    <t>Convertible notes payable, net of discount and current portion-related party</t>
  </si>
  <si>
    <t>Convertible notes payable, net of discount</t>
  </si>
  <si>
    <t>Total Long Term Liabilities</t>
  </si>
  <si>
    <t>Total Liabilities</t>
  </si>
  <si>
    <t>Stockholders' Equity (Deficit):</t>
  </si>
  <si>
    <t>Preferred stock, $0.001 par value, 5,000,000 shares authorized, Series A preferred stock, 350,000 shares designated, 188,563 and 191,307 shares issued and outstanding, respectively, aggregate liquidation value of $942,815 and $956,535 respectively</t>
  </si>
  <si>
    <t>Common stock, $0.001 par value, 150,000,000 shares authorized, 28,149,777 and 28,107,337 shares issued and outstanding, respectively</t>
  </si>
  <si>
    <t>Additional paid-in capital</t>
  </si>
  <si>
    <t>Deferred compensation</t>
  </si>
  <si>
    <t>Accumulated deficit</t>
  </si>
  <si>
    <t>Total Stockholders' Equity (Deficit)</t>
  </si>
  <si>
    <t>Total Liabilities and Stockholders' Equity (Deficit)</t>
  </si>
  <si>
    <t>CONSOLIDATED BALANCE SHEETS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Preferred stock, aggregate liquidation value (in Dollars)</t>
  </si>
  <si>
    <t>CONSOLIDATED STATEMENTS OF OPERATIONS - USD ($)</t>
  </si>
  <si>
    <t>REVENUES</t>
  </si>
  <si>
    <t>COST OF GOODS SOLD</t>
  </si>
  <si>
    <t>GROSS PROFIT</t>
  </si>
  <si>
    <t>OPERATING EXPENSES</t>
  </si>
  <si>
    <t>Advertising and promotion</t>
  </si>
  <si>
    <t>Professional fees</t>
  </si>
  <si>
    <t>Consulting fees</t>
  </si>
  <si>
    <t>Impairment of licenses</t>
  </si>
  <si>
    <t>Loss on litigation</t>
  </si>
  <si>
    <t>General and administrative</t>
  </si>
  <si>
    <t>Total Operating Expenses</t>
  </si>
  <si>
    <t>LOSS FROM OPERATIONS</t>
  </si>
  <si>
    <t>OTHER INCOME (EXPENSES)</t>
  </si>
  <si>
    <t>Interest expense</t>
  </si>
  <si>
    <t>Other expense</t>
  </si>
  <si>
    <t>Loss on settlement/conversion of notes payable</t>
  </si>
  <si>
    <t>Loss on write-off of debt discount</t>
  </si>
  <si>
    <t>Gain on extinguishment of debt</t>
  </si>
  <si>
    <t>Gain on settlement of accounts payable</t>
  </si>
  <si>
    <t>NET LOSS</t>
  </si>
  <si>
    <t>NET LOSS PER COMMON SHARE - BASIC AND DILUTED: (in Dollars per share)</t>
  </si>
  <si>
    <t>Weighted common shares outstanding - basic and diluted (in Shares)</t>
  </si>
  <si>
    <t>CONSOLIDATED STATEMENT OF STOCKHOLDERS' EQUITY (DEFICIT) - USD ($)</t>
  </si>
  <si>
    <t>Conversion of Convertible Debt [Member]Common Stock [Member]</t>
  </si>
  <si>
    <t>Conversion of Convertible Debt [Member]Additional Paid-in Capital [Member]</t>
  </si>
  <si>
    <t>Conversion of Convertible Debt [Member]</t>
  </si>
  <si>
    <t>Conversion of Preferred Stock [Member]Preferred Stock [Member]</t>
  </si>
  <si>
    <t>Conversion of Preferred Stock [Member]Common Stock [Member]</t>
  </si>
  <si>
    <t>Conversion of Preferred Stock [Member]Additional Paid-in Capital [Member]</t>
  </si>
  <si>
    <t>Preferred Stock [Member]</t>
  </si>
  <si>
    <t>Common Stock [Member]Conversion of Accounts Payable [Member]</t>
  </si>
  <si>
    <t>Common Stock [Member]Conversion of Warrants [Member]</t>
  </si>
  <si>
    <t>Common Stock [Member]</t>
  </si>
  <si>
    <t>Additional Paid-in Capital [Member]Warrants Issued for Convertible Notes [Member]</t>
  </si>
  <si>
    <t>Additional Paid-in Capital [Member]Conversion of Accounts Payable [Member]</t>
  </si>
  <si>
    <t>Additional Paid-in Capital [Member]Conversion of Warrants [Member]</t>
  </si>
  <si>
    <t>Additional Paid-in Capital [Member]Warrants Issued for Services [Member]</t>
  </si>
  <si>
    <t>Additional Paid-in Capital [Member]</t>
  </si>
  <si>
    <t>Deferred Compensation, Share-based Payments [Member]Warrants Issued for Services [Member]</t>
  </si>
  <si>
    <t>Deferred Compensation, Share-based Payments [Member]</t>
  </si>
  <si>
    <t>Retained Earnings [Member]</t>
  </si>
  <si>
    <t>Warrants Issued for Convertible Notes [Member]</t>
  </si>
  <si>
    <t>Conversion of Accounts Payable [Member]</t>
  </si>
  <si>
    <t>Total</t>
  </si>
  <si>
    <t>Balance at Dec. 31, 2014</t>
  </si>
  <si>
    <t>Balance (in Shares) at Dec. 31, 2014</t>
  </si>
  <si>
    <t>Issuance of warrants</t>
  </si>
  <si>
    <t>Amortization of deferred compensation</t>
  </si>
  <si>
    <t>Deferral of offering fees</t>
  </si>
  <si>
    <t>Net loss</t>
  </si>
  <si>
    <t>Issuance of common stock for cash</t>
  </si>
  <si>
    <t>Issuance of common stock for cash (in Shares)</t>
  </si>
  <si>
    <t>Issuance of common stock for conversion of securities</t>
  </si>
  <si>
    <t>Issuance of common stock for conversion of securities (in Shares)</t>
  </si>
  <si>
    <t>Stock compensation</t>
  </si>
  <si>
    <t>Stock compensation (in Shares)</t>
  </si>
  <si>
    <t>Cancellation of shares issued to executives as compensation</t>
  </si>
  <si>
    <t>Cancellation of shares issued to executives as compensation (in Shares)</t>
  </si>
  <si>
    <t>Issuance of common stock for services</t>
  </si>
  <si>
    <t>Issuance of common stock for services (in Shares)</t>
  </si>
  <si>
    <t>Balance at Dec. 31, 2015</t>
  </si>
  <si>
    <t>Balance (in Shares) at Dec. 31, 2015</t>
  </si>
  <si>
    <t>Balance at Dec. 31, 2016</t>
  </si>
  <si>
    <t>Balance (in Shares) at Dec. 31, 2016</t>
  </si>
  <si>
    <t>CONSOLIDATED STATEMENTS OF CASH FLOWS - USD ($)</t>
  </si>
  <si>
    <t>CASH FLOWS USED IN OPERATING ACTIVITIES:</t>
  </si>
  <si>
    <t>Adjustments to reconcile net loss to net cash used in operating activities:</t>
  </si>
  <si>
    <t>Depreciation/amortization</t>
  </si>
  <si>
    <t>Amortization of discount on convertible notes</t>
  </si>
  <si>
    <t>Loss on conversion of notes payable</t>
  </si>
  <si>
    <t>Stock-based compensation</t>
  </si>
  <si>
    <t>Changes in operating assets and liabilities:</t>
  </si>
  <si>
    <t>Accounts receivable</t>
  </si>
  <si>
    <t>Inventory</t>
  </si>
  <si>
    <t>NET CASH USED IN OPERATING ACTIVITIES</t>
  </si>
  <si>
    <t>CASH FLOWS USED IN INVESTING ACTIVITIES:</t>
  </si>
  <si>
    <t>Purchase of property and equipment</t>
  </si>
  <si>
    <t>Acquisition of patents</t>
  </si>
  <si>
    <t>NET CASH USED IN INVESTING ACTIVITIES</t>
  </si>
  <si>
    <t>CASH FLOWS FROM FINANCING ACTIVITIES:</t>
  </si>
  <si>
    <t>Proceeds from issuance of common stock</t>
  </si>
  <si>
    <t>Proceeds from convertible notes payable and notes payable</t>
  </si>
  <si>
    <t>Payment on convertible notes payable and notes payable</t>
  </si>
  <si>
    <t>Payment on notes payable</t>
  </si>
  <si>
    <t>NET CASH PROVIDED BY FINANCING ACTIVITIES</t>
  </si>
  <si>
    <t>NET CHANGE IN CASH</t>
  </si>
  <si>
    <t>Cash at beginning of period</t>
  </si>
  <si>
    <t>Cash at end of period</t>
  </si>
  <si>
    <t>SUPPLEMENTAL DISCLOSURE OF CASH FLOWS INFORMATION:</t>
  </si>
  <si>
    <t>Interest paid</t>
  </si>
  <si>
    <t>SUPPLEMENTAL DISCLOSURE OF NONCASH FLOWS FINANCING AND INVESTING ACTIVITIES:</t>
  </si>
  <si>
    <t>Stock issued for accounts payable</t>
  </si>
  <si>
    <t>Common stock issued for services</t>
  </si>
  <si>
    <t>Warrants issued in connection with convertible notes payable</t>
  </si>
  <si>
    <t>Covnersion of Convertible Notes Payable and Acrrued Interest [Member]</t>
  </si>
  <si>
    <t>Conversion of convertible notes payable, accounts payable and accrued interest to preferred and common stock</t>
  </si>
  <si>
    <t>NOTE 1 - BUSINESS</t>
  </si>
  <si>
    <t>Disclosure Text Block [Abstract]</t>
  </si>
  <si>
    <t>Organization, Consolidation and Presentation of Financial Statements Disclosure [Text Block]</t>
  </si>
  <si>
    <t>NOTE 1 – BUSINESS We engage in the development, production and distribution of dietary supplements, nutraceuticals and medical foods products, principally in the United States of America. We are also engaged in the discovery, scientific evaluation and marketing of natural formulations that can be used in medical foods, nutraceuticals, cosmetics and other products developed and sold by Entia and by third parties. We have a history of incurring net losses and net operating cash flow deficits. At December 31, 2016, we had cash and cash equivalents of $76,050. These conditions raise substantial doubt about our ability to continue as a going concern. Based on our cash on hand, planned financings, and results from future operations, we believe that we will have sufficient funds to continue operations through 2017. In order for us to continue as a going concern beyond this point and ultimately to achieve profitability, we will likely be required to obtain capital from external sources, and/or increase revenues and/or reduce operating costs. The issuance of equity securities will cause dilution to our shareholders. If external sources of financing are not available or are inadequate to fund our operations, we may be required to reduce operating costs including personnel costs, which could jeopardize our future strategic initiatives and business plans. The accompanying consolidated financial statements have been prepared assuming the Company continues as a going concern. The consolidated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t>NOTE 2 – SUMMARY OF SIGNIFICANT ACCOUNTING POLICIES Basis of presentation and principles of consolidation The accompanying consolidated financial statements and related notes have been prepared in accordance with U.S. Generally Accepted Accounting Principles (GAAP). Material intercompany transactions and balances have been eliminated in consolidation. The consolidated financial statements include the accounts of Entia and Total Nutraceutical Solutions, a wholly-owned subsidiary, as of December 31, 2016 and 2015.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We consider all highly liquid, short-term investments with original maturities of three months or less when purchased to be cash equivalents. Accounts receivable 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generally consider accounts greater than 30 days old to be past due. Account balances are charged off against allowance after all means of collection have been exhausted and the potential for recovery is considered remote. The allowance for doubtful accounts was $5,736 at December 31, 2016 and 2015. Inventory Inventory consists of finished goods and raw materials to be used in the production of our dietary supplement products, is stated at the lower of cost or market using the average cost method. We regularly review our inventory on hand and, when necessary, record a provision for excess or obsolete inventory. The portion of inventory that is not expected to be used in production of our products for more than 12 months is a long-term asset. Property and equipment 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
Office equipment
3 years
Production equipment
5 to 7 years
Leasehold improvements
Lesser of lease term or useful life of improvement Patents Patents, once issued or purchased, are amortized using the straight-line method over their economic remaining useful lives. All internally-developed process costs incurred to the point when a patent application is to be filed are expensed as incurred and classified as research and development costs and reported in the consolidated statements of operations as general and administrative costs. Patent application costs and general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 Licenses Licenses that allow us to use certain technology in the production of our products are amortized on a straight-line basis over their remaining useful life (typically 15-17 years). Long-lived assets, including licenses, property and equipment and patents are reviewed for impairment whenever events or changes in circumstances indicate that the carrying amount of an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have recorded an impairment on our licenses in the amount of $49,895 and $110,000 on December 31, 2016 and 2015, respectively. As of December 31, 2016, the carrying value of our licenses are $0. Discount on convertible notes payable 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s of operations. Fair value of financial instruments 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 Fair value measurements 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here reliable, reputable third-party appraisals are available, these are used to determine value or aid in determining value. We utilize a three-tier fair value hierarchy, which prioritizes the inputs used in measuring fair valu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where there is little or no market data, which require the reporting entity to develop its own assumptions. We do not have any assets or liabilities measured at fair value on a recurring or a non-recurring basis. Consequently, we did not have any fair value adjustments for assets and liabilities measured at fair value at December 31, 2016 or 2015, nor any gains or losses reported in the consolidated statement of operations that are attributable to the change in unrealized gains or losses relating to those assets and liabilities still held at the reporting date for the years ended December 31, 2016 and 2015. Revenue recognition We recognize revenue when (i) persuasive evidence of an arrangement exists, (ii) delivery has occurred or services have been performed, (iii) amounts are fixed or determinable and (iv) collectibility of amounts is reasonably assured. Revenues from the sale of products, including shipping and handling fees but excluding statutory taxes collected from customers, as applicable, are recognized when shipment has occurred. We sell our products directly to customers and distributors. Persuasive evidence of an arrangement is demonstrated via order and invoice, product delivery is evidenced by a bill of lading from the third-party carrier and title transfers upon shipment, the sales price to the customer is fixed upon acceptance of the order and there is no separate sales rebate, discount, or volume incentive. Allowances for product returns, primarily in connection with one distribution agreement, are provided at the time the sale is recorded. This allowance is based upon historical return rates for the Company and relevant industry patterns, which reflects anticipated returns of unopened product in its original packaging to be received over a period of 120 days following the original sale. Shipping and handling costs Amounts charged to customers for shipping products are included in revenues and the related costs are classified in cost of goods sold as incurred. In 2016 and 2015, we incurred $14,904 and $27,848, respectively, in shipping costs included in cost of goods sold. Advertising costs Costs associated with the advertising of our products are expensed as incurred. Research and development Research and development costs are charged to expense as incurred. Research and development costs consist primarily of material and testing costs for research and development as well as research and development arrangements with unrelated third party research and development institutions. These research and development arrangements usually involve one specific research and development project. We may make non-refundable advances upon signing of these arrangements. Non-refundable advance payments for goods or services that will be used or rendered for future research and development activities are deferred and capitalized. Such amounts are recognized as an expense as the related goods are delivered or as the related services are performed. Management periodically evaluates whether the goods will be delivered or services will be rendered. If management does not expect the goods to be delivered or services to be rendered, the capitalized advance payment is charged to expense. Research and development expense was $37,750 and $73,394 in 2016 and 2015, respectively and are classified as general and administrative on the consolidated statement of operations. Equity instruments issued to parties other than employees for acquiring goods or services 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However, where reliable, reputable third-party appraisals are available, these are used to determine value or aid in determining value. Such transactions have included both common stock or awards of warrants to purchase common stock. The fair value of each warrant award is estimated on the date of grant using a Black-Scholes option-pricing valuation model. The assumptions used to determine the fair value of our warrants are as follows:
-
The expected life of warrants issued represents the period of time the warrants are expected to be outstanding.
-
The expected volatility is generally based on the historical volatility of comparable companies’ stock over the contractual life of the warrant.
-
The risk-free interest rate is based on the U.S. Treasury yield curve in effect at the time of grant for periods within the contractual life of the warrant.
-
The expected dividend yield is based on our current dividend yield as the best estimate of projected dividend yield for periods within the contractual life of the warrant. Income taxes 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our consolidated statements of income in the period that includes the enactment date.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 The tax years that are open to examination are 2013, 2014, 2015 and 2016. Net loss per common share Basic and diluted net loss per share has been computed by dividing our net loss by the weighted average number of common shares issued and outstanding. Convertible preferred stock, options and warrants to purchase our common stock as well as debt which are convertible into common stock are anti-dilutive and therefore are not included in the determination of the diluted net loss per share for 2016 and 2015. The following table presents a reconciliation of basic loss per share and excluded dilutive securities:
For the Years Ended
2016
2015
Numerator:
Net loss allocable to common stockholders
$
(1,395,782
)
$
(2,260,050
)
Denominator:
Weighted-average common shares outstanding
28,136,527
24,289,381
Basic and diluted net loss per share
$
(0.05
)
$
(0.09
)
Common stock warrants
21,122,633
18,495,578
Series A convertible preferred stock
9,428,150
9,565,350
Stock options
2,822,970
2,898,220
Convertible debt including interest
3,845,525
601,775
Excluded dilutive securities
37,219,278
31,560,923 Reclassifications Certain reclassifications have been made to prior period financial statements and footnotes in order to conform to the current period's presentation. Segments We have determined that we operate in one segment for financial reporting purposes. Recently issued accounting pronouncements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does not expect the adoption of ASU 2016-09 to have a material impact on its consolidated financial stat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ntia in the first quarter of 2018, and can be applied either retrospectively to each period presented or as a cumulative-effect adjustment as of the date of adoption. We are evaluating the impact of adopting this new accounting standard on our financial statements. In February 2016, the FASB issued ASU 2016-02, Leases (Topic 842). This update requires organizations to recognize lease assets and lease liabilities on the balance sheet and t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We are currently evaluating the impact the adoption of this ASU will have on our consolidated financial statements.</t>
  </si>
  <si>
    <t>NOTE 3 - INVENTORY</t>
  </si>
  <si>
    <t>Inventory Disclosure [Abstract]</t>
  </si>
  <si>
    <t>Inventory Disclosure [Text Block]</t>
  </si>
  <si>
    <t xml:space="preserve">NOTE 3 – INVENTORY Inventory consists of the following at:
December 31, 2016
December 31, 2015
Raw materials
$
195,230
$
219,074
Finished goods
25,593
27,313
220,823
246,387
Less reserve for excess and obsolete inventory
(151,064
)
(151,064
)
69,759
95,323
Less current portion
(69,759 )
(40,323
)
$
-
$
55,000 </t>
  </si>
  <si>
    <t>NOTE 4 - PROPERTY AND EQUIPMENT</t>
  </si>
  <si>
    <t>Property, Plant and Equipment [Abstract]</t>
  </si>
  <si>
    <t>Property, Plant and Equipment Disclosure [Text Block]</t>
  </si>
  <si>
    <t>NOTE 4 – PROPERTY AND EQUIPMENT Property and equipment, stated at cost, consists of the following at:
December 31, 2016
December 31, 2015
Office equipment
$
31,658
$
31,658
Production equipment
90,899
90,899
Leasehold improvements
16,328
16,328
138,885
138,885
Less: accumulated depreciation
(120,600
)
(106,199
)
$
18,285
$
32,686 Depreciation expense was $14,401 and $18,512 for the years ended December 31, 2016 and 2015, respectively.</t>
  </si>
  <si>
    <t>NOTE 5 - PATENTS AND LICENSES, NET</t>
  </si>
  <si>
    <t>Intangible Assets Disclosure [Text Block]</t>
  </si>
  <si>
    <t xml:space="preserve">NOTE 5 – PATENTS AND LICENSES, NET Our identifiable long-lived intangible assets are patents and licenses. During 2016 and 2015, management analyzed our intangibles for possible impairment. We have recorded for 2016 and 2015 an impairment in the amount of $49,895 and $110,000, respectively. We have no amortizable licenses on the financial statements at December 31, 2016. Prior to being fully impaired, the licenses were being amortized over an economic useful life of 15-17 years. The gross carrying amounts and accumulated amortization related to these intangible assets consist of the following at:
December 31, 2016
December 31, 2015
Licenses and amortizable patents
$
97,244
$
97,244
Unamortized patents
186,509
179,393
Accumulated amortization
(97,244
)
(44,053
)
Patents and Licenses, net
$
186,509
$
232,584 Amortization expense for licenses and amortizable patents were $3,296 and $13,484 for the years ended December 31, 2016 and 2015, respectively. </t>
  </si>
  <si>
    <t>NOTE 6 - ACCOUNTS PAYABLE AND ACCRUED EXPENSES</t>
  </si>
  <si>
    <t>Payables and Accruals [Abstract]</t>
  </si>
  <si>
    <t>Accounts Payable and Accrued Liabilities Disclosure [Text Block]</t>
  </si>
  <si>
    <t>NOTE 6 – ACCOUNTS PAYABLE AND ACCRUED EXPENSES Accrued expenses (included with accounts payable) consisted of the following at:
December 31, 2016
December 31, 2015
Executive compensation
$
676,450
$
327,285
Other accruals
30,600
38,022
$
707,050
$
365,307 Executive compensation accrued above includes $327,285 of unpaid wages from 2014 and 2015 that have subsequently been forgiven by our Chairman. See Note 13 – Subsequent Events.</t>
  </si>
  <si>
    <t>NOTE 7 - NOTES PAYABLE</t>
  </si>
  <si>
    <t>Debt Disclosure [Abstract]</t>
  </si>
  <si>
    <t>Debt Disclosure [Text Block]</t>
  </si>
  <si>
    <t>NOTE 7 – NOTES PAYABLE Notes payable comprise the following at the dates indicated:
December 31, 2016
December 31, 2015
Notes payable - current
5.86% unsecured, $781 due monthly $
- $
2,687
4.15% unsecured, $3,436 due monthly
-
36,374
8.95% unsecured, $314 due monthly
306
-
8.95% unsecured, $748 due monthly
710
-
10% unsecured, due August 2017
10,000
-
3.9% unsecured, $4,417 due monthly
51,203
-
$
62,219
$
39,061
Convertible notes payable, net
$59,400, 0% unsecured was due in April 2017, net of discount related to warrants, convertible into common stock at $0.10 per share. Existing note of $55,000 was converted into the new note during first quarter 2016 with $4,400 of accrued interest being added to principal. This note has been extended until April 2018 at 8% interest. In exchange for extending the note, a five-year warrant to purchase 100,000 shares of common stock at $0.10 per share was granted.
$
59,400
$
50,000
6% unsecured, convertible into common stock at $2.00 per share, due on demand
50,000
50,000
$11,333, 8% unsecured due December 2018, net of discount related to warrant, convertible into common stock at $0.10 per share. Existing note of $10,000 was converted into the new note during first quarter 2016 with $1,333 of accrued interest being added to principal.
10,857
10,000
$11,000, 8% unsecured due October 2018, net of discount related to warrant, convertible into common stock at $0.10 per share. Existing note of $10,000 was converted into the new note during first quarter 2016 with $1,000 of accrued interest being added to principal. Remaining $208 in accrued interest was forgiven and reported as a gain on extinguishment of debt on the statement of operations.
10,538
10,000
$50,000, 8% unsecured due November 2018, net of discount related to warrant, convertible into common stock at $0.10 per share.
48,031
46,981
$15,000, 8% unsecured due November 2018, net of discount related to warrant, convertible into common stock at $0.10 per share. Existing 0% note of $15,000 exchanged into new note during first quarter 2016.
14,370
15,000
$50,000, 8% unsecured due March 2019, net of discount related to warrant, convertible into common stock at $0.10 per share.
47,725
-
$25,000, 8% unsecured due March 2019, net of discount related to warrant, convertible into common stock at $0.10 per share.
23,862
-
$100,000, 8% unsecured due April 2019, net of discount related to warrant, convertible into common stock at $0.10 per share.
96,250
-
$50,000, 10% unsecured due August 2017, net of discount related to warrant, convertible into common stock at a price to be determined.
47,933
-
$15,000, 10% unsecured due September 2017, net of discount related to warrants, convertible into common stock at a price to be determined.
12,910
-
$10,000, 10% unsecured due September 2017, net of discount related to warrant, convertible into common stock at a price to be determined.
8,815
-
$25,000, 8% unsecured due June 2019, net of discount related to warrant, convertible into common stock at $0.10 per share.
24,417
-
$250,000, 10% unsecured due October 2017, net of discount related to warrant, convertible into common stock at a price to be determined.
220,937
-
$50,000, 10% unsecured due October 2017, net of discount related to warrant, convertible into common stock at a price to be determined.
44,188
-
$50,000, 10% unsecured due October 2017, net of discount related to warrant, convertible into common stock at a price to be determined.
44,188
-
$25,000, 10% unsecured due October 2017, net of discount related to warrant, convertible into common stock at a price to be determined.
20,646
-
$50,000, 10% unsecured due December 2017, net of discount related to warrant, convertible into common stock at a price to be determined.
37,829
-
$50,000, 10% unsecured due December 2017, net of discount related to warrant, convertible into common stock at a price to be determined.
42,250
-
$20,000, 10% unsecured due December 2017, net of discount related to warrant, convertible into common stock at a price to be determined.
16,340
-
Total Convertible Notes Payable
881,486
181,981
Less: Current Portion
(605,436
)
(181,981
)
$
276,050
$
-
Convertible notes payable, net, related party
$10,000, 10% unsecured due December 2017, net of discount related to warrant, convertible into common stock at a price to be determined.
$
8,322
$
-
$25,000, 8% unsecured due May 2019, net of discount related to warrant, convertible into common stock at $0.10 per share.
$
24,028
$
-
Total Convertible Notes Payable, net, related party
$
32,350
$
-
Less: Current Portion
(8,322
)
-
$
24,028
$
-
Notes payable, related party
$10,000, 10% unsecured due in August 2017
$
10,000.00
$
-
$
10,000.00
$
- Line of Credit On March 25, 2014, we entered into an unsecured line of credit arrangement that renews annually unless terminated by either party. The line of credit is $60,000 with an interest rate of prime plus 3.00%, resulting in an interest rate of 6.5% at December 31, 2016. There are no loan covenants applicable to this line of credit and the amounts outstanding are $59,945 and $58,195 as of December 31, 2016 and 2015, respectively.</t>
  </si>
  <si>
    <t>NOTE 8 - RELATED PARTY TRANSACTIONS</t>
  </si>
  <si>
    <t>Related Party Transactions [Abstract]</t>
  </si>
  <si>
    <t>Related Party Transactions Disclosure [Text Block]</t>
  </si>
  <si>
    <t xml:space="preserve">NOTE 8 – RELATED PARTY TRANSACTIONS Investments and loans from officers or board members On February 18, 2016, our Chairman and Chief Science and Technology Officer lent us $10,000 in the form of a 10% unsecured note, the due date of which has been extended to August 2017. On May 20, 2016, our Chief Executive Officer invested $25,000 in our 8% convertible note payable (with an attached warrant), due May 2019. On December 5, 2016, our Chairman and Chief Science and Technology Officer invested $10,000 in our 10% convertible promissory note (with an attached warrant), due December 2017. Common stock issued On April 17, 2015, the board of directors authorized and granted to its executives and board or directors for the year end 2015, restricted common stock bonuses as follows:
·
Marvin Hausman, former CEO and director, 600,000 shares valued at $120,000
·
Devin Andres, former COO, 550,000 shares valued at $110,000
·
Philip Sobol, former director, 200,000 shares valued at $40,000, and
·
Elliott Shelton, director, 200,000 shares valued at $40,000. During December 2015, Messrs. Hausman, Sobol and Shelton surrendered their stock certificates in the amounts detailed above with the understanding that equity securities in some form would be granted in the future to replace the aforementioned grants. That replacement took place during the first quarter 2017. See Note 13 – Subsequent Events. As of third quarter 2015, Mr. Andres was no longer an officer of the company and, as of fourth quarter 2015, Mr. Sobol was no longer a director. </t>
  </si>
  <si>
    <t>NOTE 9 - STOCKHOLDERS' EQUITY (DEFICIT)</t>
  </si>
  <si>
    <t>Stockholders' Equity Note [Abstract]</t>
  </si>
  <si>
    <t>Stockholders' Equity Note Disclosure [Text Block]</t>
  </si>
  <si>
    <t>NOTE 9 – STOCKHOLDERS’ EQUITY (DEFICIT) Preferred Stock On May 26, 2011, our board of directors designated 350,000 shares of preferred stock as Series A preferred stock, $0.001 par value. The Series A preferred stock is entitled to a liquidation preference in the amount of $5 per share, votes on an as converted basis with the common stock on all matters as to which holders of common stock shall be entitled to vote, and due to an anti-dilution right, is convertible into common stock on a one-for-fifty basis. Common stock The Company is authorized to issue 150,000,000 shares of common stock at $0.001 par value. Stock incentive plan The Entia Biosciences, Inc. 2010 Stock Incentive Plan was adopted by the board of directors on September 17, 2010 and approved by the stockholders on October 21, 2010. Initially 15 million shares were reserved for issuance under the Plan. On January 1, 2012, 500,000 additional shares were automatically added to the shares reserved for issuance under the Plan, pursuant to an evergreen provision in the Plan. On February 15, 2012, pursuant to a 1:10 reverse stock split the number of shares reserved for issuance under the Plan was reduced from 15,500,000 shares to 1,550,000 shares. Between 2013 and 2015, in addition to the 150,000 shares that were automatically added, on two separate occasions shareholders approved an additional 1.5 million shares each to be added bringing the total shares reserved to 4,700,000 shares. On January 1, 2016, another 50,000 shares were automatically added to the shares reserved for issuance bringing the total to 4,750,000 shares. Generally, stock options have been granted at or below the last sale price of our common stock on the date of grant for terms ranging from four to fifteen years and vesting over five-years. The fair value of the option grants was calculated at the date of the grants using the Black-Scholes option pricing model with the following assumptions:
Weighted
Weighted
Average
Average
Remaining
Aggregate
Number of
Exercise Price
Exercise
Contractual Term
Intrinsic
Shares
Range
Price
(Years)
Value
Outstanding, December 31, 2014
2,866,470
$
0.30 - $1.00
$
0.48
8.96
-
Exercisable, December 31, 2014
2,321,001
$
0.38 - $1.00
$
0.47
9.50
-
Granted
50,000
$
0.09 - $0.20
$
0.16
5.00
-
Exercised
-
-
$
-
-
-
Expired/Forfeited
18,250
$
0.40 - $0.50
$
0.49
8.73
-
Outstanding, December 31, 2015
2,898,220
$
.0.09 - $1.00
$
0.43
11.25
-
Exercisable, December 31, 2015
2,661,493
$
0.20 - $1.00
$
0.42
11.66
-
Granted
-
-
$
-
-
-
Exercised
-
-
$
-
-
-
Expired/Forfeited
75,250
$
0.40 - $1.00
$
0.60
-
-
Outstanding, December 31, 2016
2,822,970
$
0.09 - $0.81
$
0.42
11.42
-
Exercisable, December 31, 2016
2,703,184
$
0.09 - $0.81
$
0.41
11.66
- The range of exercise prices for options outstanding under the 2010 Stock Incentive Plan at December 31, 2016 are as follows:
Number of
Exercise
shares
Price
20,000
$
0.09
190,000
$
0.20
300,000
$
0.30
55,000
$
0.38
1,386,670
$
0.40
10,000
$
0.45
576,300
$
0.50
160,000
$
0.60
15,000
$
0.62
100,000
$
0.75
10,000
$
0.81
2,822,970 At December 31, 2016, the Company had 1,927,030 unissued shares available under the Plan. Also, at December 31, 2016, the Company had $49,363 of total unrecognized compensation cost related to unvested stock options, which is expected to be recognized over a weighted average period of 5.24 years. The Company issues new shares of common stock to satisfy exercises and vesting of awards granted. Warrants Outstanding warrants to purchase common stock are as follows:
Date of Issue
Number of shares
Exercise Price
Expiration
As of December 2015
18,515,300
$
0.001 - $2.50
04/2017 - 10/2029
January-16
237,333
$
0.125
01/2019
April-16
100,000
$
0.125
04/2019
May-16
25,000
$
0.125
05/2019
June-16
25,000
$
0.125
06/2019
August-16
50.000
$
0.10
08/2021
September-16
100,000
$
0.10
09/2021
October-16
1,500,000
$
0.10
10/2021
December-16
570,000
$
0.10
12/2021
Total as of December 31, 2016
21,122,633 We use the Black-Scholes option-pricing model to determine the fair value of warrants on the date of grant. In determining the fair value of warrants, we employed the following key assumptions:
December 31, 2016
December 31, 2015
Risk-Free interest rate
0.64% - 1.47
%
0.28% - 1.72
%
Expected dividend yield
0
%
0
%
Volatility
125.15% - 176.62
%
166.1% - 204.66
%
Expected life
3 - 5 years
3 - 7 years At December 31, 2016 and 2015, the weighted-average Black-Scholes value of warrants granted was $0.05 and $0.14, respectively.</t>
  </si>
  <si>
    <t>NOTE 10 - INCOME TAXES</t>
  </si>
  <si>
    <t>Income Tax Disclosure [Abstract]</t>
  </si>
  <si>
    <t>Income Tax Disclosure [Text Block]</t>
  </si>
  <si>
    <t xml:space="preserve">NOTE 10 – INCOME TAXES For the years ended December 31, 2016, and 2015, we incurred net operating losses and, accordingly, no provision for income taxes has been recorded. In addition, no benefit for income taxes has been recorded due to the uncertainty of the realization of any tax assets. At December 31, 2016, we had approximately $5,715,364 of net operating losses. The net operating loss carryforwards, if not utilized, will begin to expire in 2026. The components of our deferred tax assets/liabilities as of December 31, are as follows:
2016
2015
Deferred tax assets:
Reserves and accruals
$
169,000
$
168,000
Net operating loss carryforwards
2,233,000
1,943,000
Total deferred tax assets:
2,402,000
2,111,000
Deferred tax liabilities:
Depreciation and amortization
20,000
6,000
Net deferred tax assets before valuation allowance
2,382,000
2,105,000
Less: Valuation allowance
(2,382,000
)
(2,105,000
)
Net deferred tax assets $ - $ - For financial reporting purposes, we have incurred a loss in each period since inception. Based on the available objective evidence, including our history of losses, we believe it is more likely than not that the net deferred tax assets will not be fully realizable. Accordingly, we provided for a full valuation allowance against our net deferred tax assets at December 31, 2016, and 2015. A reconciliation between the amount of income tax benefit determined by applying the applicable U.S. statutory income tax rate to pre-tax loss for the years ended December 31, is as follows:
2016
2015
Federal Statutory Rate
$
(475,000
)
$
(768,000
)
Nondeductible expenses
198,000
241,000
Change in allowance on deferred tax assets
(277,000
)
(527,000
)
$
-
$
- </t>
  </si>
  <si>
    <t>NOTE 11 - COMMITMENTS AND CONTINGENCIES</t>
  </si>
  <si>
    <t>Commitments and Contingencies Disclosure [Abstract]</t>
  </si>
  <si>
    <t>Commitments and Contingencies Disclosure [Text Block]</t>
  </si>
  <si>
    <t>NOTE 11 – COMMITMENTS AND CONTINGENCIES Leases The Company has a lease agreement with on its headquarters facilities that expires in August 2018. The lease terms include a base monthly rental rate of $3,343 per month, increasing to $3,410 in August 2016, and then $3,478 in August 2017. The Company has analyzed the requirement to straight-line the full value of the lease agreement over the life of the lease and has determined that there is no need to book a deferred rent liability as the amount is immaterial. Future minimum lease payments for all of our facilities amount to $58,298 for 2017 and $37,974 through August 2018. Rent expense for the years ended December 31, 2016 and 2015 was $56,670 and $55,464, respectively. Employment Agreements During 2015, the Company entered into employment agreements with its CEO, COO/CFO and CSO. Commencement of payment of the base salaries under these employment agreements was, and continues to be, conditional on fundraising results. Management determined that no base salary for the CEO or CSO would be accrued or paid for 2015, based primarily upon the financial needs of the Company through the end of that year. Payment of base salary commenced for the COO/CFO in December 2015. We commenced accrual for payment of base salaries commenced for the CEO and CSO on January 1, 2016. Litigation During 2016, we were involved in arbitration with a former employee who had made claims against us in connection with his Separation and Release Agreement, along with other potential allegations seeking approximately $93,000, plus punitive damages. The Company was notified on August 21, 2016 that the Company failed to prove that the employee/claimant’s actions would allow the arbitrator to reach the conclusion that such actions constituted a breach of the employee’s Separation and Release Agreement and, accordingly, the Company paid the former employee $93,074 plus accrued interest of 9% per annum, totaling $6,283 through September 30, 2016. This amount is shown in the financial statements as a loss on litigation. Although we were not party to litigation at December 31, 2016, during the first quarter 2017, we became a party to litigation with respect to a particular note payable, with a face amount of $50,000 and the accrued interest thereon. We had previously been party to litigation with respect to this note, but with a different plaintiff who dropped that lawsuit without prejudice. The Company will defend itself vigorously and reserves the right to make counter claims against the adversarial parties. Although we believe that this situation will be settled in due time, without material effect to the Company or its future operations, we can offer no assurance to that effect.</t>
  </si>
  <si>
    <t>NOTE 12 - CONCENTRATIONS AND CREDIT RISK</t>
  </si>
  <si>
    <t>Risks and Uncertainties [Abstract]</t>
  </si>
  <si>
    <t>Concentration Risk Disclosure [Text Block]</t>
  </si>
  <si>
    <t>NOTE 12 – CONCENTRATIONS AND CREDIT RISK Customers and Credit Concentrations During 2016 and 2015 approximately 48% and 42%, respectively, of our sales were to 5 customers. Accounts receivable for the top 5 customers accounted for 62% and 57% of total accounts receivable at December 31, 2016 and 2015, respectively. Vendor Concentrations During 2016, approximately 78% of our purchases were made from 5 vendors as compared to 64% during 2015. Accounts payable for these vendors accounted for 0.16% and 0.5% of total accounts payable at December 31, 2016 and 2015, respectively.</t>
  </si>
  <si>
    <t>NOTE 13 - SUBSEQUENT EVENTS</t>
  </si>
  <si>
    <t>Subsequent Events [Abstract]</t>
  </si>
  <si>
    <t>Subsequent Events [Text Block]</t>
  </si>
  <si>
    <t>NOTE 13 – SUBSEQUENT EVENTS In February 2017, 600,000, 200,000 and 200,000 shares, respectively, were re-issued to our Chairman, Dr. Marvin Hausman, a director, Elliot Shelton and a former director, Philip Sobol, to replace shares previously surrendered to the Company. In February 2017, 500,000, 600,000, and 550,000 shares were issued to Hausman, Johnson and Timmins, respectively, as compensation pursuant to their 2015 employment contracts, as adjusted by the board of directors. In February 2017, 1,861,170 shares were issued to Dr. Hausman in conjunction with his forgiveness of $327,285 of unpaid wages from 2014 and 2015. A five-year warrant to purchase 100,000 shares of our restricted Common Stock, exercisable at $0.10 per share was also granted to him as consideration from the disinterested directors. The shares were valued at $18,612 and will be expensed during 2017. In February 2017, 250,000 shares were awarded to Mr. Shelton for his service as the sole outside director during 2016 and 250,000 shares each were awarded to Messrs. Hausman, Johnson and Timmins in conjunction with replacement employment contracts being drafted in order to strengthen, to the benefit of the Company and its shareholders, the non-competition clauses between these individuals and the Company and, further, to remove the "evergreen" aspects of the existing contracts, instead replacing them with a finite, fixed terms. In February 2017, we entered into an executed, definitive licensing agreement with GROH Beauty Corp, a newly-formed subsidiary of an established beauty industry company, under which we granted certain exclusive worldwide rights to manufacture and distribute our GROH beauty products. The license called for a front-end license fee, half of which is non-refundable and the other half of which is subject to a number of factors during a due diligence period, as well as royalties over a period of years, also subject to the completion of the due diligence period, until the license is paid in full and thereby becomes an exclusive perpetual license of the Licensee. The total value of the license fees and royalties to us was $1,150,000. The License called for and was accompanied by a separate executed agreement under which we will manufacture and sell our ErgoD2 compound exclusively to the licensee for its use in the cosmetic and beauty care markets. As this manufacturing agreement provided for price adjustments and is expected to run for a number of future years concurrent with the License, its positive value to us presently continues to be inestimable. Additionally, the License called for a separate agreement with Entia, through which our Chief Science and Technology Officer will provide consulting services to the licensee.</t>
  </si>
  <si>
    <t>Accounting Policies, by Policy (Policies)</t>
  </si>
  <si>
    <t>Basis of Accounting, Policy [Policy Text Block]</t>
  </si>
  <si>
    <t>Basis of presentation and principles of consolidation The accompanying consolidated financial statements and related notes have been prepared in accordance with U.S. Generally Accepted Accounting Principles (GAAP). Material intercompany transactions and balances have been eliminated in consolidation. The consolidated financial statements include the accounts of Entia and Total Nutraceutical Solutions, a wholly-owned subsidiary, as of December 31, 2016 and 2015.</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Policy [Policy Text Block]</t>
  </si>
  <si>
    <t>Cash We consider all highly liquid, short-term investments with original maturities of three months or less when purchased to be cash equivalents.</t>
  </si>
  <si>
    <t>Receivables, Policy [Policy Text Block]</t>
  </si>
  <si>
    <t>Accounts receivable 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generally consider accounts greater than 30 days old to be past due. Account balances are charged off against allowance after all means of collection have been exhausted and the potential for recovery is considered remote. The allowance for doubtful accounts was $5,736 at December 31, 2016 and 2015.</t>
  </si>
  <si>
    <t>Inventory, Policy [Policy Text Block]</t>
  </si>
  <si>
    <t>Inventory Inventory consists of finished goods and raw materials to be used in the production of our dietary supplement products, is stated at the lower of cost or market using the average cost method. We regularly review our inventory on hand and, when necessary, record a provision for excess or obsolete inventory. The portion of inventory that is not expected to be used in production of our products for more than 12 months is a long-term asset.</t>
  </si>
  <si>
    <t>Property, Plant and Equipment, Policy [Policy Text Block]</t>
  </si>
  <si>
    <t>Property and equipment 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
Office equipment
3 years
Production equipment
5 to 7 years
Leasehold improvements
Lesser of lease term or useful life of improvement</t>
  </si>
  <si>
    <t>Intangible Assets, Finite-Lived, Policy [Policy Text Block]</t>
  </si>
  <si>
    <t>Patents Patents, once issued or purchased, are amortized using the straight-line method over their economic remaining useful lives. All internally-developed process costs incurred to the point when a patent application is to be filed are expensed as incurred and classified as research and development costs and reported in the consolidated statements of operations as general and administrative costs. Patent application costs and general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t>
  </si>
  <si>
    <t>Impairment or Disposal of Long-Lived Assets, Policy [Policy Text Block]</t>
  </si>
  <si>
    <t>Licenses Licenses that allow us to use certain technology in the production of our products are amortized on a straight-line basis over their remaining useful life (typically 15-17 years). Long-lived assets, including licenses, property and equipment and patents are reviewed for impairment whenever events or changes in circumstances indicate that the carrying amount of an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have recorded an impairment on our licenses in the amount of $49,895 and $110,000 on December 31, 2016 and 2015, respectively. As of December 31, 2016, the carrying value of our licenses are $0.</t>
  </si>
  <si>
    <t>Debt, Policy [Policy Text Block]</t>
  </si>
  <si>
    <t>Discount on convertible notes payable 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s of operations.</t>
  </si>
  <si>
    <t>Fair Value of Financial Instruments, Policy [Policy Text Block]</t>
  </si>
  <si>
    <t>Fair value of financial instruments 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t>
  </si>
  <si>
    <t>Fair Value Measurement, Policy [Policy Text Block]</t>
  </si>
  <si>
    <t>Fair value measurements 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here reliable, reputable third-party appraisals are available, these are used to determine value or aid in determining value. We utilize a three-tier fair value hierarchy, which prioritizes the inputs used in measuring fair valu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where there is little or no market data, which require the reporting entity to develop its own assumptions. We do not have any assets or liabilities measured at fair value on a recurring or a non-recurring basis. Consequently, we did not have any fair value adjustments for assets and liabilities measured at fair value at December 31, 2016 or 2015, nor any gains or losses reported in the consolidated statement of operations that are attributable to the change in unrealized gains or losses relating to those assets and liabilities still held at the reporting date for the years ended December 31, 2016 and 2015.</t>
  </si>
  <si>
    <t>Revenue Recognition, Policy [Policy Text Block]</t>
  </si>
  <si>
    <t>Revenue recognition We recognize revenue when (i) persuasive evidence of an arrangement exists, (ii) delivery has occurred or services have been performed, (iii) amounts are fixed or determinable and (iv) collectibility of amounts is reasonably assured. Revenues from the sale of products, including shipping and handling fees but excluding statutory taxes collected from customers, as applicable, are recognized when shipment has occurred. We sell our products directly to customers and distributors. Persuasive evidence of an arrangement is demonstrated via order and invoice, product delivery is evidenced by a bill of lading from the third-party carrier and title transfers upon shipment, the sales price to the customer is fixed upon acceptance of the order and there is no separate sales rebate, discount, or volume incentive. Allowances for product returns, primarily in connection with one distribution agreement, are provided at the time the sale is recorded. This allowance is based upon historical return rates for the Company and relevant industry patterns, which reflects anticipated returns of unopened product in its original packaging to be received over a period of 120 days following the original sale.</t>
  </si>
  <si>
    <t>Shipping and Handling Cost, Policy [Policy Text Block]</t>
  </si>
  <si>
    <t>Shipping and handling costs Amounts charged to customers for shipping products are included in revenues and the related costs are classified in cost of goods sold as incurred. In 2016 and 2015, we incurred $14,904 and $27,848, respectively, in shipping costs included in cost of goods sold.</t>
  </si>
  <si>
    <t>Advertising Costs, Policy [Policy Text Block]</t>
  </si>
  <si>
    <t>Advertising costs Costs associated with the advertising of our products are expensed as incurred.</t>
  </si>
  <si>
    <t>Research and Development Expense, Policy [Policy Text Block]</t>
  </si>
  <si>
    <t>Research and development Research and development costs are charged to expense as incurred. Research and development costs consist primarily of material and testing costs for research and development as well as research and development arrangements with unrelated third party research and development institutions. These research and development arrangements usually involve one specific research and development project. We may make non-refundable advances upon signing of these arrangements. Non-refundable advance payments for goods or services that will be used or rendered for future research and development activities are deferred and capitalized. Such amounts are recognized as an expense as the related goods are delivered or as the related services are performed. Management periodically evaluates whether the goods will be delivered or services will be rendered. If management does not expect the goods to be delivered or services to be rendered, the capitalized advance payment is charged to expense. Research and development expense was $37,750 and $73,394 in 2016 and 2015, respectively and are classified as general and administrative on the consolidated statement of operations.</t>
  </si>
  <si>
    <t>Stockholders' Equity, Policy [Policy Text Block]</t>
  </si>
  <si>
    <t>Equity instruments issued to parties other than employees for acquiring goods or services 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However, where reliable, reputable third-party appraisals are available, these are used to determine value or aid in determining value. Such transactions have included both common stock or awards of warrants to purchase common stock. The fair value of each warrant award is estimated on the date of grant using a Black-Scholes option-pricing valuation model. The assumptions used to determine the fair value of our warrants are as follows:
-
The expected life of warrants issued represents the period of time the warrants are expected to be outstanding.
-
The expected volatility is generally based on the historical volatility of comparable companies’ stock over the contractual life of the warrant.
-
The risk-free interest rate is based on the U.S. Treasury yield curve in effect at the time of grant for periods within the contractual life of the warrant.
-
The expected dividend yield is based on our current dividend yield as the best estimate of projected dividend yield for periods within the contractual life of the warrant.</t>
  </si>
  <si>
    <t>Income Tax, Policy [Policy Text Block]</t>
  </si>
  <si>
    <t>Income taxes 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our consolidated statements of income in the period that includes the enactment date.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 The tax years that are open to examination are 2013, 2014, 2015 and 2016.</t>
  </si>
  <si>
    <t>Earnings Per Share, Policy [Policy Text Block]</t>
  </si>
  <si>
    <t xml:space="preserve">Net loss per common share Basic and diluted net loss per share has been computed by dividing our net loss by the weighted average number of common shares issued and outstanding. Convertible preferred stock, options and warrants to purchase our common stock as well as debt which are convertible into common stock are anti-dilutive and therefore are not included in the determination of the diluted net loss per share for 2016 and 2015. The following table presents a reconciliation of basic loss per share and excluded dilutive securities:
For the Years Ended
2016
2015
Numerator:
Net loss allocable to common stockholders
$
(1,395,782
)
$
(2,260,050
)
Denominator:
Weighted-average common shares outstanding
28,136,527
24,289,381
Basic and diluted net loss per share
$
(0.05
)
$
(0.09
)
Common stock warrants
21,122,633
18,495,578
Series A convertible preferred stock
9,428,150
9,565,350
Stock options
2,822,970
2,898,220
Convertible debt including interest
3,845,525
601,775
Excluded dilutive securities
37,219,278
31,560,923 </t>
  </si>
  <si>
    <t>Reclassification, Policy [Policy Text Block]</t>
  </si>
  <si>
    <t>Reclassifications Certain reclassifications have been made to prior period financial statements and footnotes in order to conform to the current period's presentation.</t>
  </si>
  <si>
    <t>Segment Reporting, Policy [Policy Text Block]</t>
  </si>
  <si>
    <t>Segments We have determined that we operate in one segment for financial reporting purposes.</t>
  </si>
  <si>
    <t>New Accounting Pronouncements, Policy [Policy Text Block]</t>
  </si>
  <si>
    <t>Recently issued accounting pronouncements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does not expect the adoption of ASU 2016-09 to have a material impact on its consolidated financial stat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ntia in the first quarter of 2018, and can be applied either retrospectively to each period presented or as a cumulative-effect adjustment as of the date of adoption. We are evaluating the impact of adopting this new accounting standard on our financial statements. In February 2016, the FASB issued ASU 2016-02, Leases (Topic 842). This update requires organizations to recognize lease assets and lease liabilities on the balance sheet and t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We are currently evaluating the impact the adoption of this ASU will have on our consolidated financial statements.</t>
  </si>
  <si>
    <t>NOTE 2 - SUMMARY OF SIGNIFICANT ACCOUNTING POLICIES (Tables)</t>
  </si>
  <si>
    <t>NOTE 2 - SUMMARY OF SIGNIFICANT ACCOUNTING POLICIES (Tables) [Line Items]</t>
  </si>
  <si>
    <t>Schedule of Earnings Per Share, Basic and Diluted [Table Text Block]</t>
  </si>
  <si>
    <t xml:space="preserve">The following table presents a reconciliation of basic loss per share and excluded dilutive securities:
For the Years Ended
2016
2015
Numerator:
Net loss allocable to common stockholders
$
(1,395,782
)
$
(2,260,050
)
Denominator:
Weighted-average common shares outstanding
28,136,527
24,289,381
Basic and diluted net loss per share
$
(0.05
)
$
(0.09
)
Common stock warrants
21,122,633
18,495,578
Series A convertible preferred stock
9,428,150
9,565,350
Stock options
2,822,970
2,898,220
Convertible debt including interest
3,845,525
601,775
Excluded dilutive securities
37,219,278
31,560,923 </t>
  </si>
  <si>
    <t>Estimated Useful Lives [Member]</t>
  </si>
  <si>
    <t>Property, Plant and Equipment [Table Text Block]</t>
  </si>
  <si>
    <t>Depreciation is computed on a straight-line basis over the following estimated useful lives of the assets:
Office equipment
3 years
Production equipment
5 to 7 years
Leasehold improvements
Lesser of lease term or useful life of improvement</t>
  </si>
  <si>
    <t>NOTE 3 - INVENTORY (Tables)</t>
  </si>
  <si>
    <t>Schedule of Inventory, Current [Table Text Block]</t>
  </si>
  <si>
    <t xml:space="preserve">Inventory consists of the following at:
December 31, 2016
December 31, 2015
Raw materials
$
195,230
$
219,074
Finished goods
25,593
27,313
220,823
246,387
Less reserve for excess and obsolete inventory
(151,064
)
(151,064
)
69,759
95,323
Less current portion
(69,759 )
(40,323
)
$
-
$
55,000 </t>
  </si>
  <si>
    <t>NOTE 4 - PROPERTY AND EQUIPMENT (Tables)</t>
  </si>
  <si>
    <t>Property, Plant and Equipment Table [Member]</t>
  </si>
  <si>
    <t>NOTE 4 - PROPERTY AND EQUIPMENT (Tables) [Line Items]</t>
  </si>
  <si>
    <t xml:space="preserve">Property and equipment, stated at cost, consists of the following at:
December 31, 2016
December 31, 2015
Office equipment
$
31,658
$
31,658
Production equipment
90,899
90,899
Leasehold improvements
16,328
16,328
138,885
138,885
Less: accumulated depreciation
(120,600
)
(106,199
)
$
18,285
$
32,686 </t>
  </si>
  <si>
    <t>NOTE 5 - PATENTS AND LICENSES, NET (Tables)</t>
  </si>
  <si>
    <t>Schedule of Finite-Lived Intangible Assets [Table Text Block]</t>
  </si>
  <si>
    <t xml:space="preserve">The gross carrying amounts and accumulated amortization related to these intangible assets consist of the following at:
December 31, 2016
December 31, 2015
Licenses and amortizable patents
$
97,244
$
97,244
Unamortized patents
186,509
179,393
Accumulated amortization
(97,244
)
(44,053
)
Patents and Licenses, net
$
186,509
$
232,584 </t>
  </si>
  <si>
    <t>NOTE 6 - ACCOUNTS PAYABLE AND ACCRUED EXPENSES (Tables)</t>
  </si>
  <si>
    <t>Schedule of Accrued Liabilities [Table Text Block]</t>
  </si>
  <si>
    <t xml:space="preserve">Accrued expenses (included with accounts payable) consisted of the following at:
December 31, 2016
December 31, 2015
Executive compensation
$
676,450
$
327,285
Other accruals
30,600
38,022
$
707,050
$
365,307 </t>
  </si>
  <si>
    <t>NOTE 7 - NOTES PAYABLE (Tables)</t>
  </si>
  <si>
    <t>Schedule of Debt [Table Text Block]</t>
  </si>
  <si>
    <t xml:space="preserve">Notes payable comprise the following at the dates indicated:
December 31, 2016
December 31, 2015
Notes payable - current
5.86% unsecured, $781 due monthly $
- $
2,687
4.15% unsecured, $3,436 due monthly
-
36,374
8.95% unsecured, $314 due monthly
306
-
8.95% unsecured, $748 due monthly
710
-
10% unsecured, due August 2017
10,000
-
3.9% unsecured, $4,417 due monthly
51,203
-
$
62,219
$
39,061 </t>
  </si>
  <si>
    <t>Convertible Debt [Table Text Block]</t>
  </si>
  <si>
    <t xml:space="preserve">Convertible notes payable, net
$59,400, 0% unsecured was due in April 2017, net of discount related to warrants, convertible into common stock at $0.10 per share. Existing note of $55,000 was converted into the new note during first quarter 2016 with $4,400 of accrued interest being added to principal. This note has been extended until April 2018 at 8% interest. In exchange for extending the note, a five-year warrant to purchase 100,000 shares of common stock at $0.10 per share was granted.
$
59,400
$
50,000
6% unsecured, convertible into common stock at $2.00 per share, due on demand
50,000
50,000
$11,333, 8% unsecured due December 2018, net of discount related to warrant, convertible into common stock at $0.10 per share. Existing note of $10,000 was converted into the new note during first quarter 2016 with $1,333 of accrued interest being added to principal.
10,857
10,000
$11,000, 8% unsecured due October 2018, net of discount related to warrant, convertible into common stock at $0.10 per share. Existing note of $10,000 was converted into the new note during first quarter 2016 with $1,000 of accrued interest being added to principal. Remaining $208 in accrued interest was forgiven and reported as a gain on extinguishment of debt on the statement of operations.
10,538
10,000
$50,000, 8% unsecured due November 2018, net of discount related to warrant, convertible into common stock at $0.10 per share.
48,031
46,981
$15,000, 8% unsecured due November 2018, net of discount related to warrant, convertible into common stock at $0.10 per share. Existing 0% note of $15,000 exchanged into new note during first quarter 2016.
14,370
15,000
$50,000, 8% unsecured due March 2019, net of discount related to warrant, convertible into common stock at $0.10 per share.
47,725
-
$25,000, 8% unsecured due March 2019, net of discount related to warrant, convertible into common stock at $0.10 per share.
23,862
-
$100,000, 8% unsecured due April 2019, net of discount related to warrant, convertible into common stock at $0.10 per share.
96,250
-
$50,000, 10% unsecured due August 2017, net of discount related to warrant, convertible into common stock at a price to be determined.
47,933
-
$15,000, 10% unsecured due September 2017, net of discount related to warrants, convertible into common stock at a price to be determined.
12,910
-
$10,000, 10% unsecured due September 2017, net of discount related to warrant, convertible into common stock at a price to be determined.
8,815
-
$25,000, 8% unsecured due June 2019, net of discount related to warrant, convertible into common stock at $0.10 per share.
24,417
-
$250,000, 10% unsecured due October 2017, net of discount related to warrant, convertible into common stock at a price to be determined.
220,937
-
$50,000, 10% unsecured due October 2017, net of discount related to warrant, convertible into common stock at a price to be determined.
44,188
-
$50,000, 10% unsecured due October 2017, net of discount related to warrant, convertible into common stock at a price to be determined.
44,188
-
$25,000, 10% unsecured due October 2017, net of discount related to warrant, convertible into common stock at a price to be determined.
20,646
-
$50,000, 10% unsecured due December 2017, net of discount related to warrant, convertible into common stock at a price to be determined.
37,829
-
$50,000, 10% unsecured due December 2017, net of discount related to warrant, convertible into common stock at a price to be determined.
42,250
-
$20,000, 10% unsecured due December 2017, net of discount related to warrant, convertible into common stock at a price to be determined.
16,340
-
Total Convertible Notes Payable
881,486
181,981
Less: Current Portion
(605,436
)
(181,981
)
$
276,050
$
-
Convertible notes payable, net, related party
$10,000, 10% unsecured due December 2017, net of discount related to warrant, convertible into common stock at a price to be determined.
$
8,322
$
-
$25,000, 8% unsecured due May 2019, net of discount related to warrant, convertible into common stock at $0.10 per share.
$
24,028
$
-
Total Convertible Notes Payable, net, related party
$
32,350
$
-
Less: Current Portion
(8,322
)
-
$
24,028
$
-
Notes payable, related party
$10,000, 10% unsecured due in August 2017
$
10,000.00
$
-
$
10,000.00
$
- </t>
  </si>
  <si>
    <t>NOTE 9 - STOCKHOLDERS' EQUITY (DEFICIT) (Tables)</t>
  </si>
  <si>
    <t>Schedule of Share-based Compensation, Stock Options, Activity [Table Text Block]</t>
  </si>
  <si>
    <t xml:space="preserve">Generally, stock options have been granted at or below the last sale price of our common stock on the date of grant for terms ranging from four to fifteen years and vesting over five-years. The fair value of the option grants was calculated at the date of the grants using the Black-Scholes option pricing model with the following assumptions:
Weighted
Weighted
Average
Average
Remaining
Aggregate
Number of
Exercise Price
Exercise
Contractual Term
Intrinsic
Shares
Range
Price
(Years)
Value
Outstanding, December 31, 2014
2,866,470
$
0.30 - $1.00
$
0.48
8.96
-
Exercisable, December 31, 2014
2,321,001
$
0.38 - $1.00
$
0.47
9.50
-
Granted
50,000
$
0.09 - $0.20
$
0.16
5.00
-
Exercised
-
-
$
-
-
-
Expired/Forfeited
18,250
$
0.40 - $0.50
$
0.49
8.73
-
Outstanding, December 31, 2015
2,898,220
$
.0.09 - $1.00
$
0.43
11.25
-
Exercisable, December 31, 2015
2,661,493
$
0.20 - $1.00
$
0.42
11.66
-
Granted
-
-
$
-
-
-
Exercised
-
-
$
-
-
-
Expired/Forfeited
75,250
$
0.40 - $1.00
$
0.60
-
-
Outstanding, December 31, 2016
2,822,970
$
0.09 - $0.81
$
0.42
11.42
-
Exercisable, December 31, 2016
2,703,184
$
0.09 - $0.81
$
0.41
11.66
- </t>
  </si>
  <si>
    <t>Schedule of Share-based Compensation, Shares Outstanding under Stock Option Plans, by Exercise Price Range [Table Text Block]</t>
  </si>
  <si>
    <t xml:space="preserve">The range of exercise prices for options outstanding under the 2010 Stock Incentive Plan at December 31, 2016 are as follows:
Number of
Exercise
shares
Price
20,000
$
0.09
190,000
$
0.20
300,000
$
0.30
55,000
$
0.38
1,386,670
$
0.40
10,000
$
0.45
576,300
$
0.50
160,000
$
0.60
15,000
$
0.62
100,000
$
0.75
10,000
$
0.81
2,822,970 </t>
  </si>
  <si>
    <t>Schedule of Stockholders' Equity Note, Warrants or Rights [Table Text Block]</t>
  </si>
  <si>
    <t xml:space="preserve">Outstanding warrants to purchase common stock are as follows:
Date of Issue
Number of shares
Exercise Price
Expiration
As of December 2015
18,515,300
$
0.001 - $2.50
04/2017 - 10/2029
January-16
237,333
$
0.125
01/2019
April-16
100,000
$
0.125
04/2019
May-16
25,000
$
0.125
05/2019
June-16
25,000
$
0.125
06/2019
August-16
50.000
$
0.10
08/2021
September-16
100,000
$
0.10
09/2021
October-16
1,500,000
$
0.10
10/2021
December-16
570,000
$
0.10
12/2021
Total as of December 31, 2016
21,122,633 </t>
  </si>
  <si>
    <t>Fair Value Measurements, Recurring and Nonrecurring, Valuation Techniques [Table Text Block]</t>
  </si>
  <si>
    <t xml:space="preserve">In determining the fair value of warrants, we employed the following key assumptions:
December 31, 2016
December 31, 2015
Risk-Free interest rate
0.64% - 1.47
%
0.28% - 1.72
%
Expected dividend yield
0
%
0
%
Volatility
125.15% - 176.62
%
166.1% - 204.66
%
Expected life
3 - 5 years
3 - 7 years </t>
  </si>
  <si>
    <t>NOTE 10 - INCOME TAXES (Tables)</t>
  </si>
  <si>
    <t>Schedule of Deferred Tax Assets and Liabilities [Table Text Block]</t>
  </si>
  <si>
    <t xml:space="preserve">The components of our deferred tax assets/liabilities as of December 31, are as follows:
2016
2015
Deferred tax assets:
Reserves and accruals
$
169,000
$
168,000
Net operating loss carryforwards
2,233,000
1,943,000
Total deferred tax assets:
2,402,000
2,111,000
Deferred tax liabilities:
Depreciation and amortization
20,000
6,000
Net deferred tax assets before valuation allowance
2,382,000
2,105,000
Less: Valuation allowance
(2,382,000
)
(2,105,000
)
Net deferred tax assets $ - $ - </t>
  </si>
  <si>
    <t>Schedule of Effective Income Tax Rate Reconciliation [Table Text Block]</t>
  </si>
  <si>
    <t xml:space="preserve">A reconciliation between the amount of income tax benefit determined by applying the applicable U.S. statutory income tax rate to pre-tax loss for the years ended December 31, is as follows:
2016
2015
Federal Statutory Rate
$
(475,000
)
$
(768,000
)
Nondeductible expenses
198,000
241,000
Change in allowance on deferred tax assets
(277,000
)
(527,000
)
$
-
$
- </t>
  </si>
  <si>
    <t>NOTE 1 - BUSINESS (Details) - USD ($)</t>
  </si>
  <si>
    <t>Dec. 31, 2014</t>
  </si>
  <si>
    <t>Cash and Cash Equivalents, at Carrying Value</t>
  </si>
  <si>
    <t>NOTE 2 - SUMMARY OF SIGNIFICANT ACCOUNTING POLICIES (Details)</t>
  </si>
  <si>
    <t>Dec. 31, 2016USD ($)</t>
  </si>
  <si>
    <t>Dec. 31, 2015USD ($)</t>
  </si>
  <si>
    <t>NOTE 2 - SUMMARY OF SIGNIFICANT ACCOUNTING POLICIES (Details) [Line Items]</t>
  </si>
  <si>
    <t>Allowance for Doubtful Accounts Receivable</t>
  </si>
  <si>
    <t>Impairment of Intangible Assets, Finite-lived</t>
  </si>
  <si>
    <t>Finite-Lived License Agreements, Gross</t>
  </si>
  <si>
    <t>Shipping, Handling and Transportation Costs</t>
  </si>
  <si>
    <t>Research and Development Expense</t>
  </si>
  <si>
    <t>Number of Operating Segments</t>
  </si>
  <si>
    <t>Domestic Patents [Member] | Minimum [Member]</t>
  </si>
  <si>
    <t>Finite-Lived Intangible Asset, Useful Life</t>
  </si>
  <si>
    <t>15 years</t>
  </si>
  <si>
    <t>Domestic Patents [Member] | Maximum [Member]</t>
  </si>
  <si>
    <t>20 years</t>
  </si>
  <si>
    <t>Foreign Patents [Member] | Minimum [Member]</t>
  </si>
  <si>
    <t>5 years</t>
  </si>
  <si>
    <t>Foreign Patents [Member] | Maximum [Member]</t>
  </si>
  <si>
    <t>Technology-Based Intangible Assets [Member] | Minimum [Member]</t>
  </si>
  <si>
    <t>Technology-Based Intangible Assets [Member] | Maximum [Member]</t>
  </si>
  <si>
    <t>17 years</t>
  </si>
  <si>
    <t>NOTE 2 - SUMMARY OF SIGNIFICANT ACCOUNTING POLICIES  (Details) - Property, Plant and Equipment, Estimated Useful Lives</t>
  </si>
  <si>
    <t>Office Equipment [Member]</t>
  </si>
  <si>
    <t>Property, Plant and Equipment [Line Items]</t>
  </si>
  <si>
    <t>Property, plant and equipment, useful life</t>
  </si>
  <si>
    <t>3 years</t>
  </si>
  <si>
    <t>Leasehold Improvements [Member]</t>
  </si>
  <si>
    <t>Leasehold improvements, useful life</t>
  </si>
  <si>
    <t>Lesser of lease term or useful life of improvement</t>
  </si>
  <si>
    <t>Minimum [Member] | Machinery and Equipment [Member]</t>
  </si>
  <si>
    <t>Maximum [Member] | Machinery and Equipment [Member]</t>
  </si>
  <si>
    <t>7 years</t>
  </si>
  <si>
    <t>NOTE 2 - SUMMARY OF SIGNIFICANT ACCOUNTING POLICIES  (Details) - Schedule of Earnings Per Share, Basic and Diluted - USD ($)</t>
  </si>
  <si>
    <t>NOTE 2 - SUMMARY OF SIGNIFICANT ACCOUNTING POLICIES (Details) - Schedule of Earnings Per Share, Basic and Diluted [Line Items]</t>
  </si>
  <si>
    <t>Net loss allocable to common stockholders (in Dollars)</t>
  </si>
  <si>
    <t>Weighted-average common shares outstanding</t>
  </si>
  <si>
    <t>Basic and diluted net loss per share (in Dollars per share)</t>
  </si>
  <si>
    <t>Excluded dilutive securties</t>
  </si>
  <si>
    <t>Warrant [Member]</t>
  </si>
  <si>
    <t>Convertble Preferred Shares [Member]</t>
  </si>
  <si>
    <t>Equity Option [Member]</t>
  </si>
  <si>
    <t>Convertible Debt Securities [Member]</t>
  </si>
  <si>
    <t>NOTE 3 - INVENTORY  (Details) - Schedule of Inventory - USD ($)</t>
  </si>
  <si>
    <t>Schedule of Inventory [Abstract]</t>
  </si>
  <si>
    <t>Raw materials</t>
  </si>
  <si>
    <t>Finished goods</t>
  </si>
  <si>
    <t>Less reserve for excess and obsolete inventory</t>
  </si>
  <si>
    <t>Less current portion</t>
  </si>
  <si>
    <t>NOTE 4 - PROPERTY AND EQUIPMENT (Details) - USD ($)</t>
  </si>
  <si>
    <t>Depreciation</t>
  </si>
  <si>
    <t>NOTE 4 - PROPERTY AND EQUIPMENT  (Details) - Schedule of Property, Plant and Equipment - USD ($)</t>
  </si>
  <si>
    <t>Property, plant and equipment, gross</t>
  </si>
  <si>
    <t>Less: accumulated depreciation</t>
  </si>
  <si>
    <t>Property, plant and equipment, net</t>
  </si>
  <si>
    <t>Machinery and Equipment [Member]</t>
  </si>
  <si>
    <t>NOTE 5 - PATENTS AND LICENSES, NET (Details) - USD ($)</t>
  </si>
  <si>
    <t>NOTE 5 - PATENTS AND LICENSES, NET (Details) [Line Items]</t>
  </si>
  <si>
    <t>Impairment of Intangible Assets, Indefinite-lived (Excluding Goodwill)</t>
  </si>
  <si>
    <t>Amortization of Intangible Assets</t>
  </si>
  <si>
    <t>Licensing Agreements [Member] | Minimum [Member]</t>
  </si>
  <si>
    <t>Licensing Agreements [Member] | Maximum [Member]</t>
  </si>
  <si>
    <t>NOTE 5 - PATENTS AND LICENSES, NET  (Details) - Schedule of Finite-Lived Intangible Assets - USD ($)</t>
  </si>
  <si>
    <t>Finite-Lived Intangible Assets [Line Items]</t>
  </si>
  <si>
    <t>Accumulated amortization</t>
  </si>
  <si>
    <t>Licensing Agreements [Member]</t>
  </si>
  <si>
    <t>Intangilble assets, gross</t>
  </si>
  <si>
    <t>Patents [Member]</t>
  </si>
  <si>
    <t>NOTE 6 - ACCOUNTS PAYABLE AND ACCRUED EXPENSES (Details) - USD ($)</t>
  </si>
  <si>
    <t>NOTE 6 - ACCOUNTS PAYABLE AND ACCRUED EXPENSES (Details) [Line Items]</t>
  </si>
  <si>
    <t>Accrued Salaries, Current</t>
  </si>
  <si>
    <t>Unpaid Executive Wages from 2014 and 2015 [Member]</t>
  </si>
  <si>
    <t>NOTE 6 - ACCOUNTS PAYABLE AND ACCRUED EXPENSES  (Details) - Schedule of Accrued Liabilities - USD ($)</t>
  </si>
  <si>
    <t>Schedule of Accrued Liabilities [Abstract]</t>
  </si>
  <si>
    <t>Executive compensation</t>
  </si>
  <si>
    <t>Other accruals</t>
  </si>
  <si>
    <t>NOTE 7 - NOTES PAYABLE (Details) - USD ($)</t>
  </si>
  <si>
    <t>NOTE 7 - NOTES PAYABLE (Details) [Line Items]</t>
  </si>
  <si>
    <t>Line of Credit, Current</t>
  </si>
  <si>
    <t>Line of Credit [Member]</t>
  </si>
  <si>
    <t>Line of Credit Facility, Maximum Borrowing Capacity</t>
  </si>
  <si>
    <t>Line of Credit Facility, Interest Rate at Period End</t>
  </si>
  <si>
    <t>6.50%</t>
  </si>
  <si>
    <t>Prime Rate [Member] | Line of Credit [Member]</t>
  </si>
  <si>
    <t>Debt Instrument, Basis Spread on Variable Rate</t>
  </si>
  <si>
    <t>3.00%</t>
  </si>
  <si>
    <t>NOTE 7 - NOTES PAYABLE (Details) - Schedule of Debt - USD ($)</t>
  </si>
  <si>
    <t>Notes payable - current</t>
  </si>
  <si>
    <t>Notes payable, current</t>
  </si>
  <si>
    <t>Related party notes payable</t>
  </si>
  <si>
    <t>Note Payable 1 [Member] | Loans Payable [Member]</t>
  </si>
  <si>
    <t>Note Payable 2 [Member] | Loans Payable [Member]</t>
  </si>
  <si>
    <t>Note Payable 3 [Member] | Loans Payable [Member]</t>
  </si>
  <si>
    <t>Note Payable 4 [Member] | Loans Payable [Member]</t>
  </si>
  <si>
    <t>Note Payable 6 [Member] | Loans Payable [Member]</t>
  </si>
  <si>
    <t>NOTE 7 - NOTES PAYABLE (Details) - Schedule of Debt (Parentheticals) - Loans Payable [Member] - USD ($)</t>
  </si>
  <si>
    <t>Note Payable 1 [Member]</t>
  </si>
  <si>
    <t>NOTE 7 - NOTES PAYABLE (Details) - Schedule of Debt (Parentheticals) [Line Items]</t>
  </si>
  <si>
    <t>%</t>
  </si>
  <si>
    <t>5.86%</t>
  </si>
  <si>
    <t>Due monthly</t>
  </si>
  <si>
    <t>Note Payable 2 [Member]</t>
  </si>
  <si>
    <t>4.15%</t>
  </si>
  <si>
    <t>Note Payable 3 [Member]</t>
  </si>
  <si>
    <t>8.95%</t>
  </si>
  <si>
    <t>Note Payable 4 [Member]</t>
  </si>
  <si>
    <t>Note Payable 6 [Member]</t>
  </si>
  <si>
    <t>3.90%</t>
  </si>
  <si>
    <t>NOTE 7 - NOTES PAYABLE (Details) - Schedule of Convertible Debt - USD ($)</t>
  </si>
  <si>
    <t>NOTE 7 - NOTES PAYABLE (Details) - Schedule of Convertible Debt [Line Items]</t>
  </si>
  <si>
    <t>Convertible Note Payable</t>
  </si>
  <si>
    <t>Less: Current Portion</t>
  </si>
  <si>
    <t>Non-current portion</t>
  </si>
  <si>
    <t>Convertible Notes, Related Party</t>
  </si>
  <si>
    <t>Notes, Related Party</t>
  </si>
  <si>
    <t>Convertible Notes Payable [Member] | Board of Directors Chairman [Member]</t>
  </si>
  <si>
    <t>Convertible Notes Payable [Member] | Chief Executive Officer [Member]</t>
  </si>
  <si>
    <t>Notes Payable, Other Payables [Member] | Board of Directors Chairman [Member]</t>
  </si>
  <si>
    <t>Convertible Note 1 [Member] | Convertible Notes Payable [Member]</t>
  </si>
  <si>
    <t>Convertible Note 2 [Member] | Convertible Notes Payable [Member]</t>
  </si>
  <si>
    <t>Convertible Note 3 [Member] | Convertible Notes Payable [Member]</t>
  </si>
  <si>
    <t>Convertible Note 4 [Member] | Convertible Notes Payable [Member]</t>
  </si>
  <si>
    <t>Convertible Note 5 [Member] | Convertible Notes Payable [Member]</t>
  </si>
  <si>
    <t>Convertible Note 6 [Member] | Convertible Notes Payable [Member]</t>
  </si>
  <si>
    <t>Convertible Note 7 [Member] | Convertible Notes Payable [Member]</t>
  </si>
  <si>
    <t>Convertible Note 8 [Member] | Convertible Notes Payable [Member]</t>
  </si>
  <si>
    <t>Convertible Note 9 [Member] | Convertible Notes Payable [Member]</t>
  </si>
  <si>
    <t>Convertible Note 10 [Member] | Convertible Notes Payable [Member]</t>
  </si>
  <si>
    <t>Convertible Note 11 [Member] | Convertible Notes Payable [Member]</t>
  </si>
  <si>
    <t>Convertible Note 12 [Member] | Convertible Notes Payable [Member]</t>
  </si>
  <si>
    <t>Convertible Note 13 [Member] | Convertible Notes Payable [Member]</t>
  </si>
  <si>
    <t>Convertible Note 14 [Member] | Convertible Notes Payable [Member]</t>
  </si>
  <si>
    <t>Convertible Note 15 [Member] | Convertible Notes Payable [Member]</t>
  </si>
  <si>
    <t>Convertible Note 16 [Member] | Convertible Notes Payable [Member]</t>
  </si>
  <si>
    <t>Convertible Note 17 [Member] | Convertible Notes Payable [Member]</t>
  </si>
  <si>
    <t>Convertible Note 18 [Member] | Convertible Notes Payable [Member]</t>
  </si>
  <si>
    <t>Convertible Note 19 [Member] | Convertible Notes Payable [Member]</t>
  </si>
  <si>
    <t>Convertible Note 20 [Member] | Convertible Notes Payable [Member]</t>
  </si>
  <si>
    <t>NOTE 7 - NOTES PAYABLE (Details) - Schedule of Convertible Debt (Parentheticals) - USD ($)</t>
  </si>
  <si>
    <t>Feb. 18, 2016</t>
  </si>
  <si>
    <t>NOTE 7 - NOTES PAYABLE (Details) - Schedule of Convertible Debt (Parentheticals) [Line Items]</t>
  </si>
  <si>
    <t>Due</t>
  </si>
  <si>
    <t>Gain on extinguishment of accrued interest</t>
  </si>
  <si>
    <t>10.00%</t>
  </si>
  <si>
    <t>$</t>
  </si>
  <si>
    <t>8.00%</t>
  </si>
  <si>
    <t>Convertible at</t>
  </si>
  <si>
    <t>0.00%</t>
  </si>
  <si>
    <t>Note</t>
  </si>
  <si>
    <t>Existing note of $55,000 was converted into the new note with $4,400 of accrued interest being added to principal.</t>
  </si>
  <si>
    <t>Accrued interest added to principal</t>
  </si>
  <si>
    <t>6.00%</t>
  </si>
  <si>
    <t>Due on demand</t>
  </si>
  <si>
    <t xml:space="preserve"> Existing note of $10,000 was converted into the new note with $1,333 of accrued interest being added to principal.</t>
  </si>
  <si>
    <t xml:space="preserve">Existing note of $10,000 was converted into the new note with $1,000 of accrued interest being added to principal. </t>
  </si>
  <si>
    <t xml:space="preserve"> Existing 0% note of $15,000 exchanged into new note.</t>
  </si>
  <si>
    <t>Convertible</t>
  </si>
  <si>
    <t>convertible into common stock at a price to be determined</t>
  </si>
  <si>
    <t>NOTE 8 - RELATED PARTY TRANSACTIONS (Details) - USD ($)</t>
  </si>
  <si>
    <t>Apr. 17, 2015</t>
  </si>
  <si>
    <t>Dec. 05, 2016</t>
  </si>
  <si>
    <t>May 20, 2016</t>
  </si>
  <si>
    <t>Director [Member] | Convertible Debt [Member]</t>
  </si>
  <si>
    <t>NOTE 8 - RELATED PARTY TRANSACTIONS (Details) [Line Items]</t>
  </si>
  <si>
    <t>Debt Instrument, Face Amount</t>
  </si>
  <si>
    <t>Class of Warrant or Right, Exercise Price of Warrants or Rights (in Dollars per share)</t>
  </si>
  <si>
    <t>Director [Member] | Issuance to Director #1 [Member]</t>
  </si>
  <si>
    <t>Stock Issued During Period, Shares, Restricted Stock Award, Gross (in Shares)</t>
  </si>
  <si>
    <t>Stock Issued During Period, Value, Restricted Stock Award, Gross</t>
  </si>
  <si>
    <t>Director [Member] | Issucance to Director #2 [Member]</t>
  </si>
  <si>
    <t>Chief Executive Officer [Member]</t>
  </si>
  <si>
    <t>Chief Operating Officer [Member]</t>
  </si>
  <si>
    <t>Debt Instrument, Interest Rate, Stated Percentage</t>
  </si>
  <si>
    <t>Convertible Debt [Member] | Board of Directors Chairman [Member]</t>
  </si>
  <si>
    <t>NOTE 9 - STOCKHOLDERS' EQUITY (DEFICIT) (Details) - USD ($)</t>
  </si>
  <si>
    <t>Feb. 15, 2012</t>
  </si>
  <si>
    <t>Jan. 01, 2012</t>
  </si>
  <si>
    <t>May 26, 2011</t>
  </si>
  <si>
    <t>Sep. 17, 2010</t>
  </si>
  <si>
    <t>Dec. 31, 2013</t>
  </si>
  <si>
    <t>NOTE 9 - STOCKHOLDERS' EQUITY (DEFICIT) (Details) [Line Items]</t>
  </si>
  <si>
    <t>Preferred Stock, Shares Authorized</t>
  </si>
  <si>
    <t>Preferred Stock, Liquidation Preference Per Share (in Dollars per share)</t>
  </si>
  <si>
    <t>Stockholders' Equity, Reverse Stock Split</t>
  </si>
  <si>
    <t>1:10</t>
  </si>
  <si>
    <t>Warrants, Grants in Period, Weighted-Average Grant Date Fair Value (in Dollars per share)</t>
  </si>
  <si>
    <t>2010 Stock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5 years 87 days</t>
  </si>
  <si>
    <t>Stock Issued for Services Rendered [Member]</t>
  </si>
  <si>
    <t>Stock Issued During Period, Shares, Share-based Compensation, Gross</t>
  </si>
  <si>
    <t>Stock Issued During Period, Value, Share-based Compensation, Gross (in Dollars)</t>
  </si>
  <si>
    <t>Preferred Stock, No Par Value (in Dollars per share)</t>
  </si>
  <si>
    <t>Preferred Stock, Conversion Basis</t>
  </si>
  <si>
    <t>one-for-fifty</t>
  </si>
  <si>
    <t>Minimum [Member] | 2010 Stock Incentive Plan [Member]</t>
  </si>
  <si>
    <t>Share-based Compensation Arrangement by Share-based Payment Award, Expiration Period</t>
  </si>
  <si>
    <t>4 years</t>
  </si>
  <si>
    <t>Maximum [Member] | 2010 Stock Incentive Plan [Member]</t>
  </si>
  <si>
    <t>NOTE 9 - STOCKHOLDERS' EQUITY (DEFICIT)  (Details) - Schedule of Share-based Compensation, Stock Options, Activity - USD ($)</t>
  </si>
  <si>
    <t>NOTE 9 - STOCKHOLDERS' EQUITY (DEFICIT) (Details) - Schedule of Share-based Compensation, Stock Options, Activity [Line Items]</t>
  </si>
  <si>
    <t>Options Outstanding, Number of Shares (in Shares)</t>
  </si>
  <si>
    <t>Options Outstanding, Weighted Average Exercise Price</t>
  </si>
  <si>
    <t>Options Outstanding, Weighted Average Remaining Contractual Term</t>
  </si>
  <si>
    <t>8 years 350 days</t>
  </si>
  <si>
    <t>11 years 153 days</t>
  </si>
  <si>
    <t>11 years 3 months</t>
  </si>
  <si>
    <t>Options Outstanding, Average Intrinsic Value (in Dollars)</t>
  </si>
  <si>
    <t>Options Exercisable, Number of Shares (in Shares)</t>
  </si>
  <si>
    <t>Options Exercisable, Weighted Average Exercise Price</t>
  </si>
  <si>
    <t>Options Exercisable, Weighted Average Remaining Contractual Term</t>
  </si>
  <si>
    <t>9 years 6 months</t>
  </si>
  <si>
    <t>11 years 240 days</t>
  </si>
  <si>
    <t>Options Exercisable, Average Intrinsic Value (in Dollars)</t>
  </si>
  <si>
    <t>Granted, Number of Shares (in Shares)</t>
  </si>
  <si>
    <t>Granted, Weighted Average Exercise Price</t>
  </si>
  <si>
    <t>Granted, Weighted Average Remaining Contractual Term</t>
  </si>
  <si>
    <t>Options Exercised, Number of Shares (in Shares)</t>
  </si>
  <si>
    <t>Expired/Forfeited, Number of Shares (in Shares)</t>
  </si>
  <si>
    <t>Expired/Forfeited, Weighted Average Exercise Price</t>
  </si>
  <si>
    <t>Expired/Forfeited, Weighted Average Remaining Contractual Term</t>
  </si>
  <si>
    <t>8 years 266 days</t>
  </si>
  <si>
    <t>Minimum [Member]</t>
  </si>
  <si>
    <t>Options Outstanding, Exercise Price</t>
  </si>
  <si>
    <t>Options Exercisable, Exercise Price</t>
  </si>
  <si>
    <t>Granted, Exercise Price</t>
  </si>
  <si>
    <t>Expired/Forfeited, Exercise Price</t>
  </si>
  <si>
    <t>Maximum [Member]</t>
  </si>
  <si>
    <t>NOTE 9 - STOCKHOLDERS' EQUITY (DEFICIT)  (Details) - Schedule of Share-based Compensation, Shares Outstanding under Stock Option Plans, by Exercise Price Range - $ / shares</t>
  </si>
  <si>
    <t>Dec. 30, 2014</t>
  </si>
  <si>
    <t>NOTE 9 - STOCKHOLDERS' EQUITY (DEFICIT) (Details) - Schedule of Share-based Compensation, Shares Outstanding under Stock Option Plans, by Exercise Price Range [Line Items]</t>
  </si>
  <si>
    <t>Number of Options Outstanding</t>
  </si>
  <si>
    <t>Options Exerciable at $0.09 [Member]</t>
  </si>
  <si>
    <t>Exercise Price of Options Outstanding (in Dollars per share)</t>
  </si>
  <si>
    <t>Options Exercisable at $0.20 [Member]</t>
  </si>
  <si>
    <t>Options Exercisable at $0.30 [Member]</t>
  </si>
  <si>
    <t>Options Exercisable at $0.38 [Member]</t>
  </si>
  <si>
    <t>Options Exercisable at $0.40 [Member]</t>
  </si>
  <si>
    <t>Options Exercisable at $0.45 [Member]</t>
  </si>
  <si>
    <t>Options Exercisable at $0.50 [Member]</t>
  </si>
  <si>
    <t>Options Exercisable at $0.60 [Member]</t>
  </si>
  <si>
    <t>Options Exercisable at $0.62 [Member]</t>
  </si>
  <si>
    <t>Options Exercisable at $0.75 [Member]</t>
  </si>
  <si>
    <t>Options Exercisable at $0.81 [Member]</t>
  </si>
  <si>
    <t>NOTE 9 - STOCKHOLDERS' EQUITY (DEFICIT)  (Details) - Schedule of Stockholders' Equity Note, Warrants - $ / shares</t>
  </si>
  <si>
    <t>Class of Warrant or Right [Line Items]</t>
  </si>
  <si>
    <t>Warrants Outstanding</t>
  </si>
  <si>
    <t>Warrants Expiration</t>
  </si>
  <si>
    <t>04/2017 - 10/2029</t>
  </si>
  <si>
    <t>Warrants Issued January 2016 [Member]</t>
  </si>
  <si>
    <t>Warrants Outstanding, Exercise Price</t>
  </si>
  <si>
    <t>01/2019</t>
  </si>
  <si>
    <t>Warrants Issued April 2016 [Member]</t>
  </si>
  <si>
    <t>04/2019</t>
  </si>
  <si>
    <t>Warrants Issued May 2016 [Member]</t>
  </si>
  <si>
    <t>05/2019</t>
  </si>
  <si>
    <t>Warrants Issued June 2016 [Member]</t>
  </si>
  <si>
    <t>06/2019</t>
  </si>
  <si>
    <t>Warrants Issued August 2016 [Member]</t>
  </si>
  <si>
    <t>08/2021</t>
  </si>
  <si>
    <t>Warrants Issued September 2016 [Member]</t>
  </si>
  <si>
    <t>09/2021</t>
  </si>
  <si>
    <t>Warrants Issued October 2016 [Member]</t>
  </si>
  <si>
    <t>10/2021</t>
  </si>
  <si>
    <t>Warrants Issued December 2016 [Member]</t>
  </si>
  <si>
    <t>12/2021</t>
  </si>
  <si>
    <t>NOTE 9 - STOCKHOLDERS' EQUITY (DEFICIT)  (Details) - Fair Value Measurements, Warrants, Valuation Assumptions</t>
  </si>
  <si>
    <t>Fair Value Measurements, Recurring and Nonrecurring, Valuation Techniques [Line Items]</t>
  </si>
  <si>
    <t>Expected dividend yield</t>
  </si>
  <si>
    <t>Risk-Free interest rate</t>
  </si>
  <si>
    <t>0.64%</t>
  </si>
  <si>
    <t>0.28%</t>
  </si>
  <si>
    <t>Volatility</t>
  </si>
  <si>
    <t>125.15%</t>
  </si>
  <si>
    <t>166.10%</t>
  </si>
  <si>
    <t>Expected life</t>
  </si>
  <si>
    <t>1.47%</t>
  </si>
  <si>
    <t>1.72%</t>
  </si>
  <si>
    <t>176.62%</t>
  </si>
  <si>
    <t>204.66%</t>
  </si>
  <si>
    <t>NOTE 10 - INCOME TAXES (Details)</t>
  </si>
  <si>
    <t>Operating Loss Carryforwards</t>
  </si>
  <si>
    <t>Operating Loss Carryforwards, Expiration Date</t>
  </si>
  <si>
    <t>NOTE 10 - INCOME TAXES (Details) - Schedule of Deferred Tax Assets and Liabilities - USD ($)</t>
  </si>
  <si>
    <t>Deferred tax assets:</t>
  </si>
  <si>
    <t>Reserves and accruals</t>
  </si>
  <si>
    <t>Net operating loss carryforwards</t>
  </si>
  <si>
    <t>Total deferred tax assets:</t>
  </si>
  <si>
    <t>Depreciation and amortization</t>
  </si>
  <si>
    <t>Net deferred tax assets before valuation allowance</t>
  </si>
  <si>
    <t>Less: Valuation allowance</t>
  </si>
  <si>
    <t>Net deferred tax assets</t>
  </si>
  <si>
    <t>NOTE 10 - INCOME TAXES (Details) - Schedule of Effective Income Tax Rate Reconciliation - USD ($)</t>
  </si>
  <si>
    <t>Schedule of Effective Income Tax Rate Reconciliation [Abstract]</t>
  </si>
  <si>
    <t>Federal Statutory Rate</t>
  </si>
  <si>
    <t>Nondeductible expenses</t>
  </si>
  <si>
    <t>Change in allowance on deferred tax assets</t>
  </si>
  <si>
    <t>NOTE 11 - COMMITMENTS AND CONTINGENCIES (Details) - USD ($)</t>
  </si>
  <si>
    <t>NOTE 11 - COMMITMENTS AND CONTINGENCIES (Details) [Line Items]</t>
  </si>
  <si>
    <t>Operating Leases, Future Minimum Payments Due, Next Twelve Months</t>
  </si>
  <si>
    <t>Operating Leases, Future Minimum Payments, Due in Two Years</t>
  </si>
  <si>
    <t>Operating Leases, Rent Expense, Net</t>
  </si>
  <si>
    <t>Litigation, Former Employee [Member]</t>
  </si>
  <si>
    <t>Loss Contingency, Damages Sought, Value</t>
  </si>
  <si>
    <t>Loss Contingency, Damages Awarded, Value</t>
  </si>
  <si>
    <t>Litigation, Note Payable [Member]</t>
  </si>
  <si>
    <t>Accrued Interest on Damages Awarded [Member] | Litigation, Former Employee [Member]</t>
  </si>
  <si>
    <t>9.00%</t>
  </si>
  <si>
    <t>Land and Building [Member] | Operating Lease, Monthly Rental Expense, Year 1 [Member]</t>
  </si>
  <si>
    <t>Operating Leases, Rent Expense, Minimum Rentals</t>
  </si>
  <si>
    <t>Land and Building [Member] | Operating Lease, Monthly Rental Expense, Year 2 [Member]</t>
  </si>
  <si>
    <t>Land and Building [Member] | Operating Lease, Monthly Rental Expense, Year 3 [Member]</t>
  </si>
  <si>
    <t>NOTE 12 - CONCENTRATIONS AND CREDIT RISK (Details)</t>
  </si>
  <si>
    <t>Cost of Goods, Total [Member] | Five Vendors [Member] | Supplier Concentration Risk [Member]</t>
  </si>
  <si>
    <t>NOTE 12 - CONCENTRATIONS AND CREDIT RISK (Details) [Line Items]</t>
  </si>
  <si>
    <t>Concentration Risk, Percentage</t>
  </si>
  <si>
    <t>78.00%</t>
  </si>
  <si>
    <t>64.00%</t>
  </si>
  <si>
    <t>Liabilities, Total [Member] | Five Vendors [Member] | Supplier Concentration Risk [Member]</t>
  </si>
  <si>
    <t>0.16%</t>
  </si>
  <si>
    <t>0.50%</t>
  </si>
  <si>
    <t>Five Customers [Member] | Sales Revenue, Net [Member] | Customer Concentration Risk [Member]</t>
  </si>
  <si>
    <t>48.00%</t>
  </si>
  <si>
    <t>42.00%</t>
  </si>
  <si>
    <t>Five Customers [Member] | Accounts Receivable [Member] | Credit Concentration Risk [Member]</t>
  </si>
  <si>
    <t>62.00%</t>
  </si>
  <si>
    <t>57.00%</t>
  </si>
  <si>
    <t>NOTE 13 - SUBSEQUENT EVENTS (Details) - USD ($)</t>
  </si>
  <si>
    <t>1 Months Ended</t>
  </si>
  <si>
    <t>Feb. 28, 2017</t>
  </si>
  <si>
    <t>NOTE 13 - SUBSEQUENT EVENTS (Details) [Line Items]</t>
  </si>
  <si>
    <t>Class of Warrant or Rights, Granted</t>
  </si>
  <si>
    <t>Subsequent Event [Member]</t>
  </si>
  <si>
    <t>Stock Issued During Period, Shares, Issued for Services</t>
  </si>
  <si>
    <t>Board of Directors Chairman [Member] | Subsequent Event [Member]</t>
  </si>
  <si>
    <t>Debt Conversion, Converted Instrument, Shares Issued</t>
  </si>
  <si>
    <t>Debt Conversion, Original Debt, Amount (in Dollars)</t>
  </si>
  <si>
    <t>Warrants, Fair Value of Warrants, Granted (in Dollars)</t>
  </si>
  <si>
    <t>Board of Directors Chairman [Member] | Subsequent Event [Member] | Shares Issued to Replace Previously Surrendered Shares [Member]</t>
  </si>
  <si>
    <t>Stock Issued During Period, Shares, New Issues</t>
  </si>
  <si>
    <t>Board of Directors Chairman [Member] | Subsequent Event [Member] | Shares Issued Pursuant to 2015 Employment Contracts [Member]</t>
  </si>
  <si>
    <t>Board of Directors Chairman [Member] | Subsequent Event [Member] | Shares Issued with Replaced Employeement Agreements [Member]</t>
  </si>
  <si>
    <t>Director [Member] | Subsequent Event [Member]</t>
  </si>
  <si>
    <t>Director [Member] | Subsequent Event [Member] | Shares Issued to Replace Previously Surrendered Shares [Member]</t>
  </si>
  <si>
    <t>Former Director [Member] | Subsequent Event [Member] | Shares Issued to Replace Previously Surrendered Shares [Member]</t>
  </si>
  <si>
    <t>Chief Executive Officer [Member] | Subsequent Event [Member] | Shares Issued Pursuant to 2015 Employment Contracts [Member]</t>
  </si>
  <si>
    <t>Chief Executive Officer [Member] | Subsequent Event [Member] | Shares Issued with Replaced Employeement Agreements [Member]</t>
  </si>
  <si>
    <t>Chief Financial Officer [Member] | Subsequent Event [Member] | Shares Issued Pursuant to 2015 Employment Contracts [Member]</t>
  </si>
  <si>
    <t>Chief Financial Officer [Member] | Subsequent Event [Member] | Shares Issued with Replaced Employeement Agreements [Member]</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May &quot;#,##0_);_(&quot;May &quot;(#,##0)" numFmtId="167"/>
    <numFmt formatCode="_(&quot;December &quot;#,##0_);_(&quot;December &quot;(#,##0)" numFmtId="168"/>
    <numFmt formatCode="_(&quot;August &quot;#,##0_);_(&quot;August &quot;(#,##0)" numFmtId="169"/>
    <numFmt formatCode="_(&quot;April &quot;#,##0_);_(&quot;April &quot;(#,##0)" numFmtId="170"/>
    <numFmt formatCode="_(&quot;October &quot;#,##0_);_(&quot;October &quot;(#,##0)" numFmtId="171"/>
    <numFmt formatCode="_(&quot;November &quot;#,##0_);_(&quot;November &quot;(#,##0)" numFmtId="172"/>
    <numFmt formatCode="_(&quot;March &quot;#,##0_);_(&quot;March &quot;(#,##0)" numFmtId="173"/>
    <numFmt formatCode="_(&quot;September &quot;#,##0_);_(&quot;September &quot;(#,##0)" numFmtId="174"/>
    <numFmt formatCode="_(&quot;June &quot;#,##0_);_(&quot;June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3660947</v>
      </c>
    </row>
    <row r="8" spans="1:4">
      <c r="A8" s="4" t="s">
        <v>13</v>
      </c>
      <c r="D8" s="6" t="n">
        <v>1223982</v>
      </c>
    </row>
    <row r="9" spans="1:4">
      <c r="A9" s="4" t="s">
        <v>14</v>
      </c>
      <c r="B9" s="4" t="s">
        <v>15</v>
      </c>
    </row>
    <row r="10" spans="1:4">
      <c r="A10" s="4" t="s">
        <v>16</v>
      </c>
      <c r="B10" s="5" t="n">
        <v>140829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6050</v>
      </c>
      <c r="C3" s="6" t="n">
        <v>24133</v>
      </c>
    </row>
    <row r="4" spans="1:3">
      <c r="A4" s="4" t="s">
        <v>33</v>
      </c>
      <c r="B4" s="5" t="n">
        <v>7973</v>
      </c>
      <c r="C4" s="5" t="n">
        <v>7098</v>
      </c>
    </row>
    <row r="5" spans="1:3">
      <c r="A5" s="4" t="s">
        <v>34</v>
      </c>
      <c r="B5" s="5" t="n">
        <v>69759</v>
      </c>
      <c r="C5" s="5" t="n">
        <v>40323</v>
      </c>
    </row>
    <row r="6" spans="1:3">
      <c r="A6" s="4" t="s">
        <v>35</v>
      </c>
      <c r="B6" s="5" t="n">
        <v>80565</v>
      </c>
      <c r="C6" s="5" t="n">
        <v>56782</v>
      </c>
    </row>
    <row r="7" spans="1:3">
      <c r="A7" s="4" t="s">
        <v>36</v>
      </c>
      <c r="B7" s="5" t="n">
        <v>234347</v>
      </c>
      <c r="C7" s="5" t="n">
        <v>128336</v>
      </c>
    </row>
    <row r="8" spans="1:3">
      <c r="A8" s="4" t="s">
        <v>37</v>
      </c>
      <c r="B8" s="5" t="n">
        <v>18285</v>
      </c>
      <c r="C8" s="5" t="n">
        <v>32686</v>
      </c>
    </row>
    <row r="9" spans="1:3">
      <c r="A9" s="4" t="s">
        <v>38</v>
      </c>
      <c r="B9" s="5" t="n">
        <v>186509</v>
      </c>
      <c r="C9" s="5" t="n">
        <v>232584</v>
      </c>
    </row>
    <row r="10" spans="1:3">
      <c r="A10" s="4" t="s">
        <v>39</v>
      </c>
      <c r="B10" s="5" t="n">
        <v>0</v>
      </c>
      <c r="C10" s="5" t="n">
        <v>55000</v>
      </c>
    </row>
    <row r="11" spans="1:3">
      <c r="A11" s="4" t="s">
        <v>40</v>
      </c>
      <c r="B11" s="5" t="n">
        <v>439141</v>
      </c>
      <c r="C11" s="5" t="n">
        <v>448606</v>
      </c>
    </row>
    <row r="12" spans="1:3">
      <c r="A12" s="3" t="s">
        <v>41</v>
      </c>
    </row>
    <row r="13" spans="1:3">
      <c r="A13" s="4" t="s">
        <v>42</v>
      </c>
      <c r="B13" s="5" t="n">
        <v>1359702</v>
      </c>
      <c r="C13" s="5" t="n">
        <v>960557</v>
      </c>
    </row>
    <row r="14" spans="1:3">
      <c r="A14" s="4" t="s">
        <v>43</v>
      </c>
      <c r="B14" s="5" t="n">
        <v>59945</v>
      </c>
      <c r="C14" s="5" t="n">
        <v>58195</v>
      </c>
    </row>
    <row r="15" spans="1:3">
      <c r="A15" s="4" t="s">
        <v>44</v>
      </c>
      <c r="B15" s="5" t="n">
        <v>10000</v>
      </c>
      <c r="C15" s="5" t="n">
        <v>0</v>
      </c>
    </row>
    <row r="16" spans="1:3">
      <c r="A16" s="4" t="s">
        <v>45</v>
      </c>
      <c r="B16" s="5" t="n">
        <v>605436</v>
      </c>
      <c r="C16" s="5" t="n">
        <v>181981</v>
      </c>
    </row>
    <row r="17" spans="1:3">
      <c r="A17" s="4" t="s">
        <v>46</v>
      </c>
      <c r="B17" s="5" t="n">
        <v>8322</v>
      </c>
      <c r="C17" s="5" t="n">
        <v>0</v>
      </c>
    </row>
    <row r="18" spans="1:3">
      <c r="A18" s="4" t="s">
        <v>47</v>
      </c>
      <c r="B18" s="5" t="n">
        <v>62219</v>
      </c>
      <c r="C18" s="5" t="n">
        <v>39061</v>
      </c>
    </row>
    <row r="19" spans="1:3">
      <c r="A19" s="4" t="s">
        <v>48</v>
      </c>
      <c r="B19" s="5" t="n">
        <v>2105624</v>
      </c>
      <c r="C19" s="5" t="n">
        <v>1239794</v>
      </c>
    </row>
    <row r="20" spans="1:3">
      <c r="A20" s="3" t="s">
        <v>49</v>
      </c>
    </row>
    <row r="21" spans="1:3">
      <c r="A21" s="4" t="s">
        <v>50</v>
      </c>
      <c r="B21" s="5" t="n">
        <v>24028</v>
      </c>
      <c r="C21" s="5" t="n">
        <v>0</v>
      </c>
    </row>
    <row r="22" spans="1:3">
      <c r="A22" s="4" t="s">
        <v>51</v>
      </c>
      <c r="B22" s="5" t="n">
        <v>276050</v>
      </c>
      <c r="C22" s="5" t="n">
        <v>0</v>
      </c>
    </row>
    <row r="23" spans="1:3">
      <c r="A23" s="4" t="s">
        <v>52</v>
      </c>
      <c r="B23" s="5" t="n">
        <v>300078</v>
      </c>
      <c r="C23" s="5" t="n">
        <v>0</v>
      </c>
    </row>
    <row r="24" spans="1:3">
      <c r="A24" s="4" t="s">
        <v>53</v>
      </c>
      <c r="B24" s="5" t="n">
        <v>2405702</v>
      </c>
      <c r="C24" s="5" t="n">
        <v>1239794</v>
      </c>
    </row>
    <row r="25" spans="1:3">
      <c r="A25" s="3" t="s">
        <v>54</v>
      </c>
    </row>
    <row r="26" spans="1:3">
      <c r="A26" s="4" t="s">
        <v>55</v>
      </c>
      <c r="B26" s="5" t="n">
        <v>188</v>
      </c>
      <c r="C26" s="5" t="n">
        <v>191</v>
      </c>
    </row>
    <row r="27" spans="1:3">
      <c r="A27" s="4" t="s">
        <v>56</v>
      </c>
      <c r="B27" s="5" t="n">
        <v>28150</v>
      </c>
      <c r="C27" s="5" t="n">
        <v>28108</v>
      </c>
    </row>
    <row r="28" spans="1:3">
      <c r="A28" s="4" t="s">
        <v>57</v>
      </c>
      <c r="B28" s="5" t="n">
        <v>12486728</v>
      </c>
      <c r="C28" s="5" t="n">
        <v>12309450</v>
      </c>
    </row>
    <row r="29" spans="1:3">
      <c r="A29" s="4" t="s">
        <v>58</v>
      </c>
      <c r="B29" s="5" t="n">
        <v>-8853</v>
      </c>
      <c r="C29" s="5" t="n">
        <v>-51945</v>
      </c>
    </row>
    <row r="30" spans="1:3">
      <c r="A30" s="4" t="s">
        <v>59</v>
      </c>
      <c r="B30" s="5" t="n">
        <v>-14472774</v>
      </c>
      <c r="C30" s="5" t="n">
        <v>-13076992</v>
      </c>
    </row>
    <row r="31" spans="1:3">
      <c r="A31" s="4" t="s">
        <v>60</v>
      </c>
      <c r="B31" s="5" t="n">
        <v>-1966561</v>
      </c>
      <c r="C31" s="5" t="n">
        <v>-791188</v>
      </c>
    </row>
    <row r="32" spans="1:3">
      <c r="A32" s="4" t="s">
        <v>61</v>
      </c>
      <c r="B32" s="6" t="n">
        <v>439141</v>
      </c>
      <c r="C32" s="6" t="n">
        <v>448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4" t="s">
        <v>275</v>
      </c>
    </row>
    <row r="4" spans="1:2">
      <c r="A4" s="3" t="s">
        <v>276</v>
      </c>
    </row>
    <row r="5" spans="1:2">
      <c r="A5" s="4" t="s">
        <v>269</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71</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03</v>
      </c>
      <c r="B1" s="2" t="s">
        <v>2</v>
      </c>
      <c r="C1" s="2" t="s">
        <v>30</v>
      </c>
      <c r="D1" s="2" t="s">
        <v>304</v>
      </c>
    </row>
    <row r="2" spans="1:4">
      <c r="A2" s="3" t="s">
        <v>171</v>
      </c>
    </row>
    <row r="3" spans="1:4">
      <c r="A3" s="4" t="s">
        <v>305</v>
      </c>
      <c r="B3" s="6" t="n">
        <v>76050</v>
      </c>
      <c r="C3" s="6" t="n">
        <v>24133</v>
      </c>
      <c r="D3" s="6" t="n">
        <v>994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0</v>
      </c>
    </row>
    <row r="2" spans="1:3">
      <c r="A2" s="4" t="s">
        <v>63</v>
      </c>
      <c r="B2" s="7" t="n">
        <v>0.001</v>
      </c>
      <c r="C2" s="7" t="n">
        <v>0.001</v>
      </c>
    </row>
    <row r="3" spans="1:3">
      <c r="A3" s="4" t="s">
        <v>64</v>
      </c>
      <c r="B3" s="5" t="n">
        <v>5000000</v>
      </c>
      <c r="C3" s="5" t="n">
        <v>5000000</v>
      </c>
    </row>
    <row r="4" spans="1:3">
      <c r="A4" s="4" t="s">
        <v>65</v>
      </c>
      <c r="B4" s="7" t="n">
        <v>0.001</v>
      </c>
      <c r="C4" s="7" t="n">
        <v>0.001</v>
      </c>
    </row>
    <row r="5" spans="1:3">
      <c r="A5" s="4" t="s">
        <v>66</v>
      </c>
      <c r="B5" s="5" t="n">
        <v>150000000</v>
      </c>
      <c r="C5" s="5" t="n">
        <v>150000000</v>
      </c>
    </row>
    <row r="6" spans="1:3">
      <c r="A6" s="4" t="s">
        <v>67</v>
      </c>
      <c r="B6" s="5" t="n">
        <v>28149777</v>
      </c>
      <c r="C6" s="5" t="n">
        <v>28107337</v>
      </c>
    </row>
    <row r="7" spans="1:3">
      <c r="A7" s="4" t="s">
        <v>68</v>
      </c>
      <c r="B7" s="5" t="n">
        <v>28149777</v>
      </c>
      <c r="C7" s="5" t="n">
        <v>28107337</v>
      </c>
    </row>
    <row r="8" spans="1:3">
      <c r="A8" s="4" t="s">
        <v>69</v>
      </c>
    </row>
    <row r="9" spans="1:3">
      <c r="A9" s="4" t="s">
        <v>64</v>
      </c>
      <c r="B9" s="5" t="n">
        <v>350000</v>
      </c>
      <c r="C9" s="5" t="n">
        <v>350000</v>
      </c>
    </row>
    <row r="10" spans="1:3">
      <c r="A10" s="4" t="s">
        <v>70</v>
      </c>
      <c r="B10" s="5" t="n">
        <v>188563</v>
      </c>
      <c r="C10" s="5" t="n">
        <v>191307</v>
      </c>
    </row>
    <row r="11" spans="1:3">
      <c r="A11" s="4" t="s">
        <v>71</v>
      </c>
      <c r="B11" s="5" t="n">
        <v>188563</v>
      </c>
      <c r="C11" s="5" t="n">
        <v>191307</v>
      </c>
    </row>
    <row r="12" spans="1:3">
      <c r="A12" s="4" t="s">
        <v>72</v>
      </c>
      <c r="B12" s="6" t="n">
        <v>942815</v>
      </c>
      <c r="C12" s="6" t="n">
        <v>956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06</v>
      </c>
      <c r="B1" s="2" t="s">
        <v>1</v>
      </c>
    </row>
    <row r="2" spans="1:3">
      <c r="B2" s="2" t="s">
        <v>307</v>
      </c>
      <c r="C2" s="2" t="s">
        <v>308</v>
      </c>
    </row>
    <row r="3" spans="1:3">
      <c r="A3" s="3" t="s">
        <v>309</v>
      </c>
    </row>
    <row r="4" spans="1:3">
      <c r="A4" s="4" t="s">
        <v>310</v>
      </c>
      <c r="B4" s="6" t="n">
        <v>5736</v>
      </c>
      <c r="C4" s="6" t="n">
        <v>5736</v>
      </c>
    </row>
    <row r="5" spans="1:3">
      <c r="A5" s="4" t="s">
        <v>311</v>
      </c>
      <c r="B5" s="5" t="n">
        <v>49895</v>
      </c>
      <c r="C5" s="5" t="n">
        <v>110000</v>
      </c>
    </row>
    <row r="6" spans="1:3">
      <c r="A6" s="4" t="s">
        <v>312</v>
      </c>
      <c r="B6" s="5" t="n">
        <v>0</v>
      </c>
    </row>
    <row r="7" spans="1:3">
      <c r="A7" s="4" t="s">
        <v>313</v>
      </c>
      <c r="B7" s="5" t="n">
        <v>14904</v>
      </c>
      <c r="C7" s="5" t="n">
        <v>27848</v>
      </c>
    </row>
    <row r="8" spans="1:3">
      <c r="A8" s="4" t="s">
        <v>314</v>
      </c>
      <c r="B8" s="6" t="n">
        <v>37750</v>
      </c>
      <c r="C8" s="6" t="n">
        <v>73394</v>
      </c>
    </row>
    <row r="9" spans="1:3">
      <c r="A9" s="4" t="s">
        <v>315</v>
      </c>
      <c r="B9" s="5" t="n">
        <v>1</v>
      </c>
    </row>
    <row r="10" spans="1:3">
      <c r="A10" s="4" t="s">
        <v>316</v>
      </c>
    </row>
    <row r="11" spans="1:3">
      <c r="A11" s="3" t="s">
        <v>309</v>
      </c>
    </row>
    <row r="12" spans="1:3">
      <c r="A12" s="4" t="s">
        <v>317</v>
      </c>
      <c r="B12" s="4" t="s">
        <v>318</v>
      </c>
    </row>
    <row r="13" spans="1:3">
      <c r="A13" s="4" t="s">
        <v>319</v>
      </c>
    </row>
    <row r="14" spans="1:3">
      <c r="A14" s="3" t="s">
        <v>309</v>
      </c>
    </row>
    <row r="15" spans="1:3">
      <c r="A15" s="4" t="s">
        <v>317</v>
      </c>
      <c r="B15" s="4" t="s">
        <v>320</v>
      </c>
    </row>
    <row r="16" spans="1:3">
      <c r="A16" s="4" t="s">
        <v>321</v>
      </c>
    </row>
    <row r="17" spans="1:3">
      <c r="A17" s="3" t="s">
        <v>309</v>
      </c>
    </row>
    <row r="18" spans="1:3">
      <c r="A18" s="4" t="s">
        <v>317</v>
      </c>
      <c r="B18" s="4" t="s">
        <v>322</v>
      </c>
    </row>
    <row r="19" spans="1:3">
      <c r="A19" s="4" t="s">
        <v>323</v>
      </c>
    </row>
    <row r="20" spans="1:3">
      <c r="A20" s="3" t="s">
        <v>309</v>
      </c>
    </row>
    <row r="21" spans="1:3">
      <c r="A21" s="4" t="s">
        <v>317</v>
      </c>
      <c r="B21" s="4" t="s">
        <v>320</v>
      </c>
    </row>
    <row r="22" spans="1:3">
      <c r="A22" s="4" t="s">
        <v>324</v>
      </c>
    </row>
    <row r="23" spans="1:3">
      <c r="A23" s="3" t="s">
        <v>309</v>
      </c>
    </row>
    <row r="24" spans="1:3">
      <c r="A24" s="4" t="s">
        <v>317</v>
      </c>
      <c r="B24" s="4" t="s">
        <v>318</v>
      </c>
    </row>
    <row r="25" spans="1:3">
      <c r="A25" s="4" t="s">
        <v>325</v>
      </c>
    </row>
    <row r="26" spans="1:3">
      <c r="A26" s="3" t="s">
        <v>309</v>
      </c>
    </row>
    <row r="27" spans="1:3">
      <c r="A27" s="4" t="s">
        <v>317</v>
      </c>
      <c r="B27" s="4" t="s">
        <v>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1"/>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3</v>
      </c>
      <c r="B8" s="4" t="s">
        <v>334</v>
      </c>
    </row>
    <row r="9" spans="1:2">
      <c r="A9" s="4" t="s">
        <v>335</v>
      </c>
    </row>
    <row r="10" spans="1:2">
      <c r="A10" s="3" t="s">
        <v>329</v>
      </c>
    </row>
    <row r="11" spans="1:2">
      <c r="A11" s="4" t="s">
        <v>330</v>
      </c>
      <c r="B11" s="4" t="s">
        <v>322</v>
      </c>
    </row>
    <row r="12" spans="1:2">
      <c r="A12" s="4" t="s">
        <v>336</v>
      </c>
    </row>
    <row r="13" spans="1:2">
      <c r="A13" s="3" t="s">
        <v>329</v>
      </c>
    </row>
    <row r="14" spans="1:2">
      <c r="A14" s="4" t="s">
        <v>330</v>
      </c>
      <c r="B1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0</v>
      </c>
    </row>
    <row r="3" spans="1:3">
      <c r="A3" s="3" t="s">
        <v>339</v>
      </c>
    </row>
    <row r="4" spans="1:3">
      <c r="A4" s="4" t="s">
        <v>340</v>
      </c>
      <c r="B4" s="6" t="n">
        <v>-1395782</v>
      </c>
      <c r="C4" s="6" t="n">
        <v>-2260050</v>
      </c>
    </row>
    <row r="5" spans="1:3">
      <c r="A5" s="4" t="s">
        <v>341</v>
      </c>
      <c r="B5" s="5" t="n">
        <v>28136527</v>
      </c>
      <c r="C5" s="5" t="n">
        <v>24289381</v>
      </c>
    </row>
    <row r="6" spans="1:3">
      <c r="A6" s="4" t="s">
        <v>342</v>
      </c>
      <c r="B6" s="8" t="n">
        <v>-0.05</v>
      </c>
      <c r="C6" s="8" t="n">
        <v>-0.09</v>
      </c>
    </row>
    <row r="7" spans="1:3">
      <c r="A7" s="4" t="s">
        <v>343</v>
      </c>
      <c r="B7" s="5" t="n">
        <v>37219278</v>
      </c>
      <c r="C7" s="5" t="n">
        <v>31560923</v>
      </c>
    </row>
    <row r="8" spans="1:3">
      <c r="A8" s="4" t="s">
        <v>344</v>
      </c>
    </row>
    <row r="9" spans="1:3">
      <c r="A9" s="3" t="s">
        <v>339</v>
      </c>
    </row>
    <row r="10" spans="1:3">
      <c r="A10" s="4" t="s">
        <v>343</v>
      </c>
      <c r="B10" s="5" t="n">
        <v>21122633</v>
      </c>
      <c r="C10" s="5" t="n">
        <v>18495578</v>
      </c>
    </row>
    <row r="11" spans="1:3">
      <c r="A11" s="4" t="s">
        <v>345</v>
      </c>
    </row>
    <row r="12" spans="1:3">
      <c r="A12" s="3" t="s">
        <v>339</v>
      </c>
    </row>
    <row r="13" spans="1:3">
      <c r="A13" s="4" t="s">
        <v>343</v>
      </c>
      <c r="B13" s="5" t="n">
        <v>9428150</v>
      </c>
      <c r="C13" s="5" t="n">
        <v>9565350</v>
      </c>
    </row>
    <row r="14" spans="1:3">
      <c r="A14" s="4" t="s">
        <v>346</v>
      </c>
    </row>
    <row r="15" spans="1:3">
      <c r="A15" s="3" t="s">
        <v>339</v>
      </c>
    </row>
    <row r="16" spans="1:3">
      <c r="A16" s="4" t="s">
        <v>343</v>
      </c>
      <c r="B16" s="5" t="n">
        <v>2822970</v>
      </c>
      <c r="C16" s="5" t="n">
        <v>2898220</v>
      </c>
    </row>
    <row r="17" spans="1:3">
      <c r="A17" s="4" t="s">
        <v>347</v>
      </c>
    </row>
    <row r="18" spans="1:3">
      <c r="A18" s="3" t="s">
        <v>339</v>
      </c>
    </row>
    <row r="19" spans="1:3">
      <c r="A19" s="4" t="s">
        <v>343</v>
      </c>
      <c r="B19" s="5" t="n">
        <v>3845525</v>
      </c>
      <c r="C19" s="5" t="n">
        <v>6017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8</v>
      </c>
      <c r="B1" s="2" t="s">
        <v>2</v>
      </c>
      <c r="C1" s="2" t="s">
        <v>30</v>
      </c>
    </row>
    <row r="2" spans="1:3">
      <c r="A2" s="3" t="s">
        <v>349</v>
      </c>
    </row>
    <row r="3" spans="1:3">
      <c r="A3" s="4" t="s">
        <v>350</v>
      </c>
      <c r="B3" s="6" t="n">
        <v>195230</v>
      </c>
      <c r="C3" s="6" t="n">
        <v>219074</v>
      </c>
    </row>
    <row r="4" spans="1:3">
      <c r="A4" s="4" t="s">
        <v>351</v>
      </c>
      <c r="B4" s="5" t="n">
        <v>25593</v>
      </c>
      <c r="C4" s="5" t="n">
        <v>27313</v>
      </c>
    </row>
    <row r="5" spans="1:3">
      <c r="B5" s="5" t="n">
        <v>220823</v>
      </c>
      <c r="C5" s="5" t="n">
        <v>246387</v>
      </c>
    </row>
    <row r="6" spans="1:3">
      <c r="A6" s="4" t="s">
        <v>352</v>
      </c>
      <c r="B6" s="5" t="n">
        <v>-151064</v>
      </c>
      <c r="C6" s="5" t="n">
        <v>-151064</v>
      </c>
    </row>
    <row r="7" spans="1:3">
      <c r="B7" s="5" t="n">
        <v>69759</v>
      </c>
      <c r="C7" s="5" t="n">
        <v>95323</v>
      </c>
    </row>
    <row r="8" spans="1:3">
      <c r="A8" s="4" t="s">
        <v>353</v>
      </c>
      <c r="B8" s="6" t="n">
        <v>-69759</v>
      </c>
      <c r="C8" s="5" t="n">
        <v>-40323</v>
      </c>
    </row>
    <row r="9" spans="1:3">
      <c r="C9" s="6" t="n">
        <v>5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4</v>
      </c>
      <c r="B1" s="2" t="s">
        <v>1</v>
      </c>
    </row>
    <row r="2" spans="1:3">
      <c r="B2" s="2" t="s">
        <v>2</v>
      </c>
      <c r="C2" s="2" t="s">
        <v>30</v>
      </c>
    </row>
    <row r="3" spans="1:3">
      <c r="A3" s="3" t="s">
        <v>183</v>
      </c>
    </row>
    <row r="4" spans="1:3">
      <c r="A4" s="4" t="s">
        <v>355</v>
      </c>
      <c r="B4" s="6" t="n">
        <v>14401</v>
      </c>
      <c r="C4" s="6" t="n">
        <v>185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29</v>
      </c>
    </row>
    <row r="3" spans="1:3">
      <c r="A3" s="4" t="s">
        <v>357</v>
      </c>
      <c r="B3" s="6" t="n">
        <v>138885</v>
      </c>
      <c r="C3" s="6" t="n">
        <v>138885</v>
      </c>
    </row>
    <row r="4" spans="1:3">
      <c r="A4" s="4" t="s">
        <v>358</v>
      </c>
      <c r="B4" s="5" t="n">
        <v>-120600</v>
      </c>
      <c r="C4" s="5" t="n">
        <v>-106199</v>
      </c>
    </row>
    <row r="5" spans="1:3">
      <c r="A5" s="4" t="s">
        <v>359</v>
      </c>
      <c r="B5" s="5" t="n">
        <v>18285</v>
      </c>
      <c r="C5" s="5" t="n">
        <v>32686</v>
      </c>
    </row>
    <row r="6" spans="1:3">
      <c r="A6" s="4" t="s">
        <v>328</v>
      </c>
    </row>
    <row r="7" spans="1:3">
      <c r="A7" s="3" t="s">
        <v>329</v>
      </c>
    </row>
    <row r="8" spans="1:3">
      <c r="A8" s="4" t="s">
        <v>357</v>
      </c>
      <c r="B8" s="5" t="n">
        <v>31658</v>
      </c>
      <c r="C8" s="5" t="n">
        <v>31658</v>
      </c>
    </row>
    <row r="9" spans="1:3">
      <c r="A9" s="4" t="s">
        <v>360</v>
      </c>
    </row>
    <row r="10" spans="1:3">
      <c r="A10" s="3" t="s">
        <v>329</v>
      </c>
    </row>
    <row r="11" spans="1:3">
      <c r="A11" s="4" t="s">
        <v>357</v>
      </c>
      <c r="B11" s="5" t="n">
        <v>90899</v>
      </c>
      <c r="C11" s="5" t="n">
        <v>90899</v>
      </c>
    </row>
    <row r="12" spans="1:3">
      <c r="A12" s="4" t="s">
        <v>332</v>
      </c>
    </row>
    <row r="13" spans="1:3">
      <c r="A13" s="3" t="s">
        <v>329</v>
      </c>
    </row>
    <row r="14" spans="1:3">
      <c r="A14" s="4" t="s">
        <v>357</v>
      </c>
      <c r="B14" s="6" t="n">
        <v>16328</v>
      </c>
      <c r="C14" s="6" t="n">
        <v>16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1</v>
      </c>
      <c r="B1" s="2" t="s">
        <v>1</v>
      </c>
    </row>
    <row r="2" spans="1:3">
      <c r="B2" s="2" t="s">
        <v>2</v>
      </c>
      <c r="C2" s="2" t="s">
        <v>30</v>
      </c>
    </row>
    <row r="3" spans="1:3">
      <c r="A3" s="3" t="s">
        <v>362</v>
      </c>
    </row>
    <row r="4" spans="1:3">
      <c r="A4" s="4" t="s">
        <v>363</v>
      </c>
      <c r="B4" s="6" t="n">
        <v>49895</v>
      </c>
      <c r="C4" s="6" t="n">
        <v>110000</v>
      </c>
    </row>
    <row r="5" spans="1:3">
      <c r="A5" s="4" t="s">
        <v>364</v>
      </c>
      <c r="B5" s="6" t="n">
        <v>3296</v>
      </c>
      <c r="C5" s="6" t="n">
        <v>13484</v>
      </c>
    </row>
    <row r="6" spans="1:3">
      <c r="A6" s="4" t="s">
        <v>365</v>
      </c>
    </row>
    <row r="7" spans="1:3">
      <c r="A7" s="3" t="s">
        <v>362</v>
      </c>
    </row>
    <row r="8" spans="1:3">
      <c r="A8" s="4" t="s">
        <v>317</v>
      </c>
      <c r="B8" s="4" t="s">
        <v>318</v>
      </c>
    </row>
    <row r="9" spans="1:3">
      <c r="A9" s="4" t="s">
        <v>366</v>
      </c>
    </row>
    <row r="10" spans="1:3">
      <c r="A10" s="3" t="s">
        <v>362</v>
      </c>
    </row>
    <row r="11" spans="1:3">
      <c r="A11" s="4" t="s">
        <v>317</v>
      </c>
      <c r="B11" s="4" t="s">
        <v>3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68</v>
      </c>
    </row>
    <row r="3" spans="1:3">
      <c r="A3" s="4" t="s">
        <v>369</v>
      </c>
      <c r="B3" s="6" t="n">
        <v>-97244</v>
      </c>
      <c r="C3" s="6" t="n">
        <v>-44053</v>
      </c>
    </row>
    <row r="4" spans="1:3">
      <c r="A4" s="4" t="s">
        <v>38</v>
      </c>
      <c r="B4" s="5" t="n">
        <v>186509</v>
      </c>
      <c r="C4" s="5" t="n">
        <v>232584</v>
      </c>
    </row>
    <row r="5" spans="1:3">
      <c r="A5" s="4" t="s">
        <v>370</v>
      </c>
    </row>
    <row r="6" spans="1:3">
      <c r="A6" s="3" t="s">
        <v>368</v>
      </c>
    </row>
    <row r="7" spans="1:3">
      <c r="A7" s="4" t="s">
        <v>371</v>
      </c>
      <c r="B7" s="5" t="n">
        <v>97244</v>
      </c>
      <c r="C7" s="5" t="n">
        <v>97244</v>
      </c>
    </row>
    <row r="8" spans="1:3">
      <c r="A8" s="4" t="s">
        <v>372</v>
      </c>
    </row>
    <row r="9" spans="1:3">
      <c r="A9" s="3" t="s">
        <v>368</v>
      </c>
    </row>
    <row r="10" spans="1:3">
      <c r="A10" s="4" t="s">
        <v>371</v>
      </c>
      <c r="B10" s="6" t="n">
        <v>186509</v>
      </c>
      <c r="C10" s="6" t="n">
        <v>1793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3</v>
      </c>
      <c r="B1" s="2" t="s">
        <v>2</v>
      </c>
      <c r="C1" s="2" t="s">
        <v>30</v>
      </c>
    </row>
    <row r="2" spans="1:3">
      <c r="A2" s="3" t="s">
        <v>374</v>
      </c>
    </row>
    <row r="3" spans="1:3">
      <c r="A3" s="4" t="s">
        <v>375</v>
      </c>
      <c r="B3" s="6" t="n">
        <v>676450</v>
      </c>
      <c r="C3" s="6" t="n">
        <v>327285</v>
      </c>
    </row>
    <row r="4" spans="1:3">
      <c r="A4" s="4" t="s">
        <v>376</v>
      </c>
    </row>
    <row r="5" spans="1:3">
      <c r="A5" s="3" t="s">
        <v>374</v>
      </c>
    </row>
    <row r="6" spans="1:3">
      <c r="A6" s="4" t="s">
        <v>375</v>
      </c>
      <c r="B6" s="6" t="n">
        <v>327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6" t="n">
        <v>676450</v>
      </c>
      <c r="C3" s="6" t="n">
        <v>327285</v>
      </c>
    </row>
    <row r="4" spans="1:3">
      <c r="A4" s="4" t="s">
        <v>380</v>
      </c>
      <c r="B4" s="5" t="n">
        <v>30600</v>
      </c>
      <c r="C4" s="5" t="n">
        <v>38022</v>
      </c>
    </row>
    <row r="5" spans="1:3">
      <c r="B5" s="6" t="n">
        <v>707050</v>
      </c>
      <c r="C5" s="6" t="n">
        <v>365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v>
      </c>
      <c r="B1" s="2" t="s">
        <v>1</v>
      </c>
    </row>
    <row r="2" spans="1:3">
      <c r="B2" s="2" t="s">
        <v>2</v>
      </c>
      <c r="C2" s="2" t="s">
        <v>30</v>
      </c>
    </row>
    <row r="3" spans="1:3">
      <c r="A3" s="4" t="s">
        <v>74</v>
      </c>
      <c r="B3" s="6" t="n">
        <v>265466</v>
      </c>
      <c r="C3" s="6" t="n">
        <v>346910</v>
      </c>
    </row>
    <row r="4" spans="1:3">
      <c r="A4" s="4" t="s">
        <v>75</v>
      </c>
      <c r="B4" s="5" t="n">
        <v>91499</v>
      </c>
      <c r="C4" s="5" t="n">
        <v>131007</v>
      </c>
    </row>
    <row r="5" spans="1:3">
      <c r="A5" s="4" t="s">
        <v>76</v>
      </c>
      <c r="B5" s="5" t="n">
        <v>173967</v>
      </c>
      <c r="C5" s="5" t="n">
        <v>215903</v>
      </c>
    </row>
    <row r="6" spans="1:3">
      <c r="A6" s="3" t="s">
        <v>77</v>
      </c>
    </row>
    <row r="7" spans="1:3">
      <c r="A7" s="4" t="s">
        <v>78</v>
      </c>
      <c r="B7" s="5" t="n">
        <v>90143</v>
      </c>
      <c r="C7" s="5" t="n">
        <v>127127</v>
      </c>
    </row>
    <row r="8" spans="1:3">
      <c r="A8" s="4" t="s">
        <v>79</v>
      </c>
      <c r="B8" s="5" t="n">
        <v>222203</v>
      </c>
      <c r="C8" s="5" t="n">
        <v>231125</v>
      </c>
    </row>
    <row r="9" spans="1:3">
      <c r="A9" s="4" t="s">
        <v>80</v>
      </c>
      <c r="B9" s="5" t="n">
        <v>68965</v>
      </c>
      <c r="C9" s="5" t="n">
        <v>344112</v>
      </c>
    </row>
    <row r="10" spans="1:3">
      <c r="A10" s="4" t="s">
        <v>81</v>
      </c>
      <c r="B10" s="5" t="n">
        <v>49895</v>
      </c>
      <c r="C10" s="5" t="n">
        <v>110000</v>
      </c>
    </row>
    <row r="11" spans="1:3">
      <c r="A11" s="4" t="s">
        <v>82</v>
      </c>
      <c r="B11" s="5" t="n">
        <v>93074</v>
      </c>
      <c r="C11" s="5" t="n">
        <v>0</v>
      </c>
    </row>
    <row r="12" spans="1:3">
      <c r="A12" s="4" t="s">
        <v>83</v>
      </c>
      <c r="B12" s="5" t="n">
        <v>960035</v>
      </c>
      <c r="C12" s="5" t="n">
        <v>1429495</v>
      </c>
    </row>
    <row r="13" spans="1:3">
      <c r="A13" s="4" t="s">
        <v>84</v>
      </c>
      <c r="B13" s="5" t="n">
        <v>1484315</v>
      </c>
      <c r="C13" s="5" t="n">
        <v>2241859</v>
      </c>
    </row>
    <row r="14" spans="1:3">
      <c r="A14" s="4" t="s">
        <v>85</v>
      </c>
      <c r="B14" s="5" t="n">
        <v>-1310348</v>
      </c>
      <c r="C14" s="5" t="n">
        <v>-2025956</v>
      </c>
    </row>
    <row r="15" spans="1:3">
      <c r="A15" s="3" t="s">
        <v>86</v>
      </c>
    </row>
    <row r="16" spans="1:3">
      <c r="A16" s="4" t="s">
        <v>87</v>
      </c>
      <c r="B16" s="5" t="n">
        <v>-83512</v>
      </c>
      <c r="C16" s="5" t="n">
        <v>-149284</v>
      </c>
    </row>
    <row r="17" spans="1:3">
      <c r="A17" s="4" t="s">
        <v>88</v>
      </c>
      <c r="B17" s="5" t="n">
        <v>-6630</v>
      </c>
      <c r="C17" s="5" t="n">
        <v>-35895</v>
      </c>
    </row>
    <row r="18" spans="1:3">
      <c r="A18" s="4" t="s">
        <v>89</v>
      </c>
      <c r="B18" s="5" t="n">
        <v>0</v>
      </c>
      <c r="C18" s="5" t="n">
        <v>-32500</v>
      </c>
    </row>
    <row r="19" spans="1:3">
      <c r="A19" s="4" t="s">
        <v>90</v>
      </c>
      <c r="B19" s="5" t="n">
        <v>0</v>
      </c>
      <c r="C19" s="5" t="n">
        <v>-23321</v>
      </c>
    </row>
    <row r="20" spans="1:3">
      <c r="A20" s="4" t="s">
        <v>91</v>
      </c>
      <c r="B20" s="5" t="n">
        <v>4708</v>
      </c>
      <c r="C20" s="5" t="n">
        <v>0</v>
      </c>
    </row>
    <row r="21" spans="1:3">
      <c r="A21" s="4" t="s">
        <v>92</v>
      </c>
      <c r="B21" s="5" t="n">
        <v>0</v>
      </c>
      <c r="C21" s="5" t="n">
        <v>6906</v>
      </c>
    </row>
    <row r="22" spans="1:3">
      <c r="A22" s="4" t="s">
        <v>93</v>
      </c>
      <c r="B22" s="6" t="n">
        <v>-1395782</v>
      </c>
      <c r="C22" s="6" t="n">
        <v>-2260050</v>
      </c>
    </row>
    <row r="23" spans="1:3">
      <c r="A23" s="4" t="s">
        <v>94</v>
      </c>
      <c r="B23" s="8" t="n">
        <v>-0.05</v>
      </c>
      <c r="C23" s="8" t="n">
        <v>-0.09</v>
      </c>
    </row>
    <row r="24" spans="1:3">
      <c r="A24" s="4" t="s">
        <v>95</v>
      </c>
      <c r="B24" s="5" t="n">
        <v>28136527</v>
      </c>
      <c r="C24" s="5" t="n">
        <v>24289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1</v>
      </c>
      <c r="B1" s="2" t="s">
        <v>1</v>
      </c>
    </row>
    <row r="2" spans="1:3">
      <c r="B2" s="2" t="s">
        <v>2</v>
      </c>
      <c r="C2" s="2" t="s">
        <v>30</v>
      </c>
    </row>
    <row r="3" spans="1:3">
      <c r="A3" s="3" t="s">
        <v>382</v>
      </c>
    </row>
    <row r="4" spans="1:3">
      <c r="A4" s="4" t="s">
        <v>383</v>
      </c>
      <c r="B4" s="6" t="n">
        <v>59945</v>
      </c>
      <c r="C4" s="6" t="n">
        <v>58195</v>
      </c>
    </row>
    <row r="5" spans="1:3">
      <c r="A5" s="4" t="s">
        <v>384</v>
      </c>
    </row>
    <row r="6" spans="1:3">
      <c r="A6" s="3" t="s">
        <v>382</v>
      </c>
    </row>
    <row r="7" spans="1:3">
      <c r="A7" s="4" t="s">
        <v>385</v>
      </c>
      <c r="B7" s="6" t="n">
        <v>60000</v>
      </c>
    </row>
    <row r="8" spans="1:3">
      <c r="A8" s="4" t="s">
        <v>386</v>
      </c>
      <c r="B8" s="4" t="s">
        <v>387</v>
      </c>
    </row>
    <row r="9" spans="1:3">
      <c r="A9" s="4" t="s">
        <v>388</v>
      </c>
    </row>
    <row r="10" spans="1:3">
      <c r="A10" s="3" t="s">
        <v>382</v>
      </c>
    </row>
    <row r="11" spans="1:3">
      <c r="A11" s="4" t="s">
        <v>389</v>
      </c>
      <c r="B11"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1</v>
      </c>
      <c r="B1" s="2" t="s">
        <v>2</v>
      </c>
      <c r="C1" s="2" t="s">
        <v>30</v>
      </c>
    </row>
    <row r="2" spans="1:3">
      <c r="A2" s="3" t="s">
        <v>392</v>
      </c>
    </row>
    <row r="3" spans="1:3">
      <c r="A3" s="4" t="s">
        <v>393</v>
      </c>
      <c r="B3" s="6" t="n">
        <v>62219</v>
      </c>
      <c r="C3" s="6" t="n">
        <v>39061</v>
      </c>
    </row>
    <row r="4" spans="1:3">
      <c r="A4" s="4" t="s">
        <v>394</v>
      </c>
      <c r="B4" s="5" t="n">
        <v>10000</v>
      </c>
      <c r="C4" s="5" t="n">
        <v>0</v>
      </c>
    </row>
    <row r="5" spans="1:3">
      <c r="A5" s="4" t="s">
        <v>395</v>
      </c>
    </row>
    <row r="6" spans="1:3">
      <c r="A6" s="3" t="s">
        <v>392</v>
      </c>
    </row>
    <row r="7" spans="1:3">
      <c r="A7" s="4" t="s">
        <v>393</v>
      </c>
      <c r="B7" s="5" t="n">
        <v>0</v>
      </c>
      <c r="C7" s="5" t="n">
        <v>2687</v>
      </c>
    </row>
    <row r="8" spans="1:3">
      <c r="A8" s="4" t="s">
        <v>396</v>
      </c>
    </row>
    <row r="9" spans="1:3">
      <c r="A9" s="3" t="s">
        <v>392</v>
      </c>
    </row>
    <row r="10" spans="1:3">
      <c r="A10" s="4" t="s">
        <v>393</v>
      </c>
      <c r="B10" s="5" t="n">
        <v>0</v>
      </c>
      <c r="C10" s="5" t="n">
        <v>36374</v>
      </c>
    </row>
    <row r="11" spans="1:3">
      <c r="A11" s="4" t="s">
        <v>397</v>
      </c>
    </row>
    <row r="12" spans="1:3">
      <c r="A12" s="3" t="s">
        <v>392</v>
      </c>
    </row>
    <row r="13" spans="1:3">
      <c r="A13" s="4" t="s">
        <v>393</v>
      </c>
      <c r="B13" s="5" t="n">
        <v>306</v>
      </c>
      <c r="C13" s="5" t="n">
        <v>0</v>
      </c>
    </row>
    <row r="14" spans="1:3">
      <c r="A14" s="4" t="s">
        <v>398</v>
      </c>
    </row>
    <row r="15" spans="1:3">
      <c r="A15" s="3" t="s">
        <v>392</v>
      </c>
    </row>
    <row r="16" spans="1:3">
      <c r="A16" s="4" t="s">
        <v>393</v>
      </c>
      <c r="B16" s="5" t="n">
        <v>710</v>
      </c>
      <c r="C16" s="5" t="n">
        <v>0</v>
      </c>
    </row>
    <row r="17" spans="1:3">
      <c r="A17" s="4" t="s">
        <v>399</v>
      </c>
    </row>
    <row r="18" spans="1:3">
      <c r="A18" s="3" t="s">
        <v>392</v>
      </c>
    </row>
    <row r="19" spans="1:3">
      <c r="A19" s="4" t="s">
        <v>393</v>
      </c>
      <c r="B19" s="6" t="n">
        <v>51203</v>
      </c>
      <c r="C1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4" t="s">
        <v>401</v>
      </c>
    </row>
    <row r="4" spans="1:3">
      <c r="A4" s="3" t="s">
        <v>402</v>
      </c>
    </row>
    <row r="5" spans="1:3">
      <c r="A5" s="4" t="s">
        <v>403</v>
      </c>
      <c r="B5" s="4" t="s">
        <v>404</v>
      </c>
      <c r="C5" s="4" t="s">
        <v>404</v>
      </c>
    </row>
    <row r="6" spans="1:3">
      <c r="A6" s="4" t="s">
        <v>405</v>
      </c>
      <c r="B6" s="6" t="n">
        <v>781</v>
      </c>
      <c r="C6" s="6" t="n">
        <v>781</v>
      </c>
    </row>
    <row r="7" spans="1:3">
      <c r="A7" s="4" t="s">
        <v>406</v>
      </c>
    </row>
    <row r="8" spans="1:3">
      <c r="A8" s="3" t="s">
        <v>402</v>
      </c>
    </row>
    <row r="9" spans="1:3">
      <c r="A9" s="4" t="s">
        <v>403</v>
      </c>
      <c r="B9" s="4" t="s">
        <v>407</v>
      </c>
      <c r="C9" s="4" t="s">
        <v>407</v>
      </c>
    </row>
    <row r="10" spans="1:3">
      <c r="A10" s="4" t="s">
        <v>405</v>
      </c>
      <c r="B10" s="6" t="n">
        <v>3436</v>
      </c>
      <c r="C10" s="6" t="n">
        <v>3436</v>
      </c>
    </row>
    <row r="11" spans="1:3">
      <c r="A11" s="4" t="s">
        <v>408</v>
      </c>
    </row>
    <row r="12" spans="1:3">
      <c r="A12" s="3" t="s">
        <v>402</v>
      </c>
    </row>
    <row r="13" spans="1:3">
      <c r="A13" s="4" t="s">
        <v>403</v>
      </c>
      <c r="B13" s="4" t="s">
        <v>409</v>
      </c>
      <c r="C13" s="4" t="s">
        <v>409</v>
      </c>
    </row>
    <row r="14" spans="1:3">
      <c r="A14" s="4" t="s">
        <v>405</v>
      </c>
      <c r="B14" s="6" t="n">
        <v>314</v>
      </c>
      <c r="C14" s="6" t="n">
        <v>314</v>
      </c>
    </row>
    <row r="15" spans="1:3">
      <c r="A15" s="4" t="s">
        <v>410</v>
      </c>
    </row>
    <row r="16" spans="1:3">
      <c r="A16" s="3" t="s">
        <v>402</v>
      </c>
    </row>
    <row r="17" spans="1:3">
      <c r="A17" s="4" t="s">
        <v>403</v>
      </c>
      <c r="B17" s="4" t="s">
        <v>409</v>
      </c>
    </row>
    <row r="18" spans="1:3">
      <c r="A18" s="4" t="s">
        <v>405</v>
      </c>
      <c r="B18" s="6" t="n">
        <v>748</v>
      </c>
    </row>
    <row r="19" spans="1:3">
      <c r="A19" s="4" t="s">
        <v>411</v>
      </c>
    </row>
    <row r="20" spans="1:3">
      <c r="A20" s="3" t="s">
        <v>402</v>
      </c>
    </row>
    <row r="21" spans="1:3">
      <c r="A21" s="4" t="s">
        <v>403</v>
      </c>
      <c r="B21" s="4" t="s">
        <v>412</v>
      </c>
    </row>
    <row r="22" spans="1:3">
      <c r="A22" s="4" t="s">
        <v>405</v>
      </c>
      <c r="B22" s="6" t="n">
        <v>44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3</v>
      </c>
      <c r="B1" s="2" t="s">
        <v>2</v>
      </c>
      <c r="C1" s="2" t="s">
        <v>30</v>
      </c>
    </row>
    <row r="2" spans="1:3">
      <c r="A2" s="3" t="s">
        <v>414</v>
      </c>
    </row>
    <row r="3" spans="1:3">
      <c r="A3" s="4" t="s">
        <v>415</v>
      </c>
      <c r="B3" s="6" t="n">
        <v>881486</v>
      </c>
      <c r="C3" s="6" t="n">
        <v>181981</v>
      </c>
    </row>
    <row r="4" spans="1:3">
      <c r="A4" s="4" t="s">
        <v>416</v>
      </c>
      <c r="B4" s="5" t="n">
        <v>-605436</v>
      </c>
      <c r="C4" s="5" t="n">
        <v>-181981</v>
      </c>
    </row>
    <row r="5" spans="1:3">
      <c r="A5" s="4" t="s">
        <v>417</v>
      </c>
      <c r="B5" s="5" t="n">
        <v>276050</v>
      </c>
      <c r="C5" s="5" t="n">
        <v>0</v>
      </c>
    </row>
    <row r="6" spans="1:3">
      <c r="A6" s="4" t="s">
        <v>418</v>
      </c>
      <c r="B6" s="5" t="n">
        <v>32350</v>
      </c>
      <c r="C6" s="5" t="n">
        <v>0</v>
      </c>
    </row>
    <row r="7" spans="1:3">
      <c r="A7" s="4" t="s">
        <v>419</v>
      </c>
      <c r="B7" s="5" t="n">
        <v>10000</v>
      </c>
      <c r="C7" s="5" t="n">
        <v>0</v>
      </c>
    </row>
    <row r="8" spans="1:3">
      <c r="A8" s="4" t="s">
        <v>416</v>
      </c>
      <c r="B8" s="5" t="n">
        <v>-8322</v>
      </c>
      <c r="C8" s="5" t="n">
        <v>0</v>
      </c>
    </row>
    <row r="9" spans="1:3">
      <c r="A9" s="4" t="s">
        <v>418</v>
      </c>
      <c r="B9" s="5" t="n">
        <v>24028</v>
      </c>
      <c r="C9" s="5" t="n">
        <v>0</v>
      </c>
    </row>
    <row r="10" spans="1:3">
      <c r="A10" s="4" t="s">
        <v>420</v>
      </c>
    </row>
    <row r="11" spans="1:3">
      <c r="A11" s="3" t="s">
        <v>414</v>
      </c>
    </row>
    <row r="12" spans="1:3">
      <c r="A12" s="4" t="s">
        <v>418</v>
      </c>
      <c r="B12" s="5" t="n">
        <v>8322</v>
      </c>
      <c r="C12" s="5" t="n">
        <v>0</v>
      </c>
    </row>
    <row r="13" spans="1:3">
      <c r="A13" s="4" t="s">
        <v>421</v>
      </c>
    </row>
    <row r="14" spans="1:3">
      <c r="A14" s="3" t="s">
        <v>414</v>
      </c>
    </row>
    <row r="15" spans="1:3">
      <c r="A15" s="4" t="s">
        <v>418</v>
      </c>
      <c r="B15" s="5" t="n">
        <v>24028</v>
      </c>
      <c r="C15" s="5" t="n">
        <v>0</v>
      </c>
    </row>
    <row r="16" spans="1:3">
      <c r="A16" s="4" t="s">
        <v>422</v>
      </c>
    </row>
    <row r="17" spans="1:3">
      <c r="A17" s="3" t="s">
        <v>414</v>
      </c>
    </row>
    <row r="18" spans="1:3">
      <c r="A18" s="4" t="s">
        <v>418</v>
      </c>
      <c r="B18" s="5" t="n">
        <v>10000</v>
      </c>
      <c r="C18" s="5" t="n">
        <v>0</v>
      </c>
    </row>
    <row r="19" spans="1:3">
      <c r="A19" s="4" t="s">
        <v>423</v>
      </c>
    </row>
    <row r="20" spans="1:3">
      <c r="A20" s="3" t="s">
        <v>414</v>
      </c>
    </row>
    <row r="21" spans="1:3">
      <c r="A21" s="4" t="s">
        <v>415</v>
      </c>
      <c r="B21" s="5" t="n">
        <v>59400</v>
      </c>
      <c r="C21" s="5" t="n">
        <v>50000</v>
      </c>
    </row>
    <row r="22" spans="1:3">
      <c r="A22" s="4" t="s">
        <v>424</v>
      </c>
    </row>
    <row r="23" spans="1:3">
      <c r="A23" s="3" t="s">
        <v>414</v>
      </c>
    </row>
    <row r="24" spans="1:3">
      <c r="A24" s="4" t="s">
        <v>415</v>
      </c>
      <c r="B24" s="5" t="n">
        <v>50000</v>
      </c>
      <c r="C24" s="5" t="n">
        <v>50000</v>
      </c>
    </row>
    <row r="25" spans="1:3">
      <c r="A25" s="4" t="s">
        <v>425</v>
      </c>
    </row>
    <row r="26" spans="1:3">
      <c r="A26" s="3" t="s">
        <v>414</v>
      </c>
    </row>
    <row r="27" spans="1:3">
      <c r="A27" s="4" t="s">
        <v>415</v>
      </c>
      <c r="B27" s="5" t="n">
        <v>10857</v>
      </c>
      <c r="C27" s="5" t="n">
        <v>10000</v>
      </c>
    </row>
    <row r="28" spans="1:3">
      <c r="A28" s="4" t="s">
        <v>426</v>
      </c>
    </row>
    <row r="29" spans="1:3">
      <c r="A29" s="3" t="s">
        <v>414</v>
      </c>
    </row>
    <row r="30" spans="1:3">
      <c r="A30" s="4" t="s">
        <v>415</v>
      </c>
      <c r="B30" s="5" t="n">
        <v>10538</v>
      </c>
      <c r="C30" s="5" t="n">
        <v>10000</v>
      </c>
    </row>
    <row r="31" spans="1:3">
      <c r="A31" s="4" t="s">
        <v>427</v>
      </c>
    </row>
    <row r="32" spans="1:3">
      <c r="A32" s="3" t="s">
        <v>414</v>
      </c>
    </row>
    <row r="33" spans="1:3">
      <c r="A33" s="4" t="s">
        <v>415</v>
      </c>
      <c r="B33" s="5" t="n">
        <v>48031</v>
      </c>
      <c r="C33" s="5" t="n">
        <v>46981</v>
      </c>
    </row>
    <row r="34" spans="1:3">
      <c r="A34" s="4" t="s">
        <v>428</v>
      </c>
    </row>
    <row r="35" spans="1:3">
      <c r="A35" s="3" t="s">
        <v>414</v>
      </c>
    </row>
    <row r="36" spans="1:3">
      <c r="A36" s="4" t="s">
        <v>415</v>
      </c>
      <c r="B36" s="5" t="n">
        <v>14370</v>
      </c>
      <c r="C36" s="5" t="n">
        <v>15000</v>
      </c>
    </row>
    <row r="37" spans="1:3">
      <c r="A37" s="4" t="s">
        <v>429</v>
      </c>
    </row>
    <row r="38" spans="1:3">
      <c r="A38" s="3" t="s">
        <v>414</v>
      </c>
    </row>
    <row r="39" spans="1:3">
      <c r="A39" s="4" t="s">
        <v>415</v>
      </c>
      <c r="B39" s="5" t="n">
        <v>47725</v>
      </c>
      <c r="C39" s="5" t="n">
        <v>0</v>
      </c>
    </row>
    <row r="40" spans="1:3">
      <c r="A40" s="4" t="s">
        <v>430</v>
      </c>
    </row>
    <row r="41" spans="1:3">
      <c r="A41" s="3" t="s">
        <v>414</v>
      </c>
    </row>
    <row r="42" spans="1:3">
      <c r="A42" s="4" t="s">
        <v>415</v>
      </c>
      <c r="B42" s="5" t="n">
        <v>23862</v>
      </c>
      <c r="C42" s="5" t="n">
        <v>0</v>
      </c>
    </row>
    <row r="43" spans="1:3">
      <c r="A43" s="4" t="s">
        <v>431</v>
      </c>
    </row>
    <row r="44" spans="1:3">
      <c r="A44" s="3" t="s">
        <v>414</v>
      </c>
    </row>
    <row r="45" spans="1:3">
      <c r="A45" s="4" t="s">
        <v>415</v>
      </c>
      <c r="B45" s="5" t="n">
        <v>96250</v>
      </c>
      <c r="C45" s="5" t="n">
        <v>0</v>
      </c>
    </row>
    <row r="46" spans="1:3">
      <c r="A46" s="4" t="s">
        <v>432</v>
      </c>
    </row>
    <row r="47" spans="1:3">
      <c r="A47" s="3" t="s">
        <v>414</v>
      </c>
    </row>
    <row r="48" spans="1:3">
      <c r="A48" s="4" t="s">
        <v>415</v>
      </c>
      <c r="B48" s="5" t="n">
        <v>47933</v>
      </c>
      <c r="C48" s="5" t="n">
        <v>0</v>
      </c>
    </row>
    <row r="49" spans="1:3">
      <c r="A49" s="4" t="s">
        <v>433</v>
      </c>
    </row>
    <row r="50" spans="1:3">
      <c r="A50" s="3" t="s">
        <v>414</v>
      </c>
    </row>
    <row r="51" spans="1:3">
      <c r="A51" s="4" t="s">
        <v>415</v>
      </c>
      <c r="B51" s="5" t="n">
        <v>12910</v>
      </c>
      <c r="C51" s="5" t="n">
        <v>0</v>
      </c>
    </row>
    <row r="52" spans="1:3">
      <c r="A52" s="4" t="s">
        <v>434</v>
      </c>
    </row>
    <row r="53" spans="1:3">
      <c r="A53" s="3" t="s">
        <v>414</v>
      </c>
    </row>
    <row r="54" spans="1:3">
      <c r="A54" s="4" t="s">
        <v>415</v>
      </c>
      <c r="B54" s="5" t="n">
        <v>8815</v>
      </c>
      <c r="C54" s="5" t="n">
        <v>0</v>
      </c>
    </row>
    <row r="55" spans="1:3">
      <c r="A55" s="4" t="s">
        <v>435</v>
      </c>
    </row>
    <row r="56" spans="1:3">
      <c r="A56" s="3" t="s">
        <v>414</v>
      </c>
    </row>
    <row r="57" spans="1:3">
      <c r="A57" s="4" t="s">
        <v>415</v>
      </c>
      <c r="B57" s="5" t="n">
        <v>24417</v>
      </c>
      <c r="C57" s="5" t="n">
        <v>0</v>
      </c>
    </row>
    <row r="58" spans="1:3">
      <c r="A58" s="4" t="s">
        <v>436</v>
      </c>
    </row>
    <row r="59" spans="1:3">
      <c r="A59" s="3" t="s">
        <v>414</v>
      </c>
    </row>
    <row r="60" spans="1:3">
      <c r="A60" s="4" t="s">
        <v>415</v>
      </c>
      <c r="B60" s="5" t="n">
        <v>220937</v>
      </c>
      <c r="C60" s="5" t="n">
        <v>0</v>
      </c>
    </row>
    <row r="61" spans="1:3">
      <c r="A61" s="4" t="s">
        <v>437</v>
      </c>
    </row>
    <row r="62" spans="1:3">
      <c r="A62" s="3" t="s">
        <v>414</v>
      </c>
    </row>
    <row r="63" spans="1:3">
      <c r="A63" s="4" t="s">
        <v>415</v>
      </c>
      <c r="B63" s="5" t="n">
        <v>44188</v>
      </c>
      <c r="C63" s="5" t="n">
        <v>0</v>
      </c>
    </row>
    <row r="64" spans="1:3">
      <c r="A64" s="4" t="s">
        <v>438</v>
      </c>
    </row>
    <row r="65" spans="1:3">
      <c r="A65" s="3" t="s">
        <v>414</v>
      </c>
    </row>
    <row r="66" spans="1:3">
      <c r="A66" s="4" t="s">
        <v>415</v>
      </c>
      <c r="B66" s="5" t="n">
        <v>44188</v>
      </c>
      <c r="C66" s="5" t="n">
        <v>0</v>
      </c>
    </row>
    <row r="67" spans="1:3">
      <c r="A67" s="4" t="s">
        <v>439</v>
      </c>
    </row>
    <row r="68" spans="1:3">
      <c r="A68" s="3" t="s">
        <v>414</v>
      </c>
    </row>
    <row r="69" spans="1:3">
      <c r="A69" s="4" t="s">
        <v>415</v>
      </c>
      <c r="B69" s="5" t="n">
        <v>20646</v>
      </c>
      <c r="C69" s="5" t="n">
        <v>0</v>
      </c>
    </row>
    <row r="70" spans="1:3">
      <c r="A70" s="4" t="s">
        <v>440</v>
      </c>
    </row>
    <row r="71" spans="1:3">
      <c r="A71" s="3" t="s">
        <v>414</v>
      </c>
    </row>
    <row r="72" spans="1:3">
      <c r="A72" s="4" t="s">
        <v>415</v>
      </c>
      <c r="B72" s="5" t="n">
        <v>37829</v>
      </c>
      <c r="C72" s="5" t="n">
        <v>0</v>
      </c>
    </row>
    <row r="73" spans="1:3">
      <c r="A73" s="4" t="s">
        <v>441</v>
      </c>
    </row>
    <row r="74" spans="1:3">
      <c r="A74" s="3" t="s">
        <v>414</v>
      </c>
    </row>
    <row r="75" spans="1:3">
      <c r="A75" s="4" t="s">
        <v>415</v>
      </c>
      <c r="B75" s="5" t="n">
        <v>42250</v>
      </c>
      <c r="C75" s="5" t="n">
        <v>0</v>
      </c>
    </row>
    <row r="76" spans="1:3">
      <c r="A76" s="4" t="s">
        <v>442</v>
      </c>
    </row>
    <row r="77" spans="1:3">
      <c r="A77" s="3" t="s">
        <v>414</v>
      </c>
    </row>
    <row r="78" spans="1:3">
      <c r="A78" s="4" t="s">
        <v>415</v>
      </c>
      <c r="B78" s="6" t="n">
        <v>16340</v>
      </c>
      <c r="C7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3</v>
      </c>
      <c r="B1" s="2" t="s">
        <v>1</v>
      </c>
    </row>
    <row r="2" spans="1:4">
      <c r="B2" s="2" t="s">
        <v>2</v>
      </c>
      <c r="C2" s="2" t="s">
        <v>30</v>
      </c>
      <c r="D2" s="2" t="s">
        <v>444</v>
      </c>
    </row>
    <row r="3" spans="1:4">
      <c r="A3" s="3" t="s">
        <v>445</v>
      </c>
    </row>
    <row r="4" spans="1:4">
      <c r="A4" s="4" t="s">
        <v>446</v>
      </c>
      <c r="B4" s="9" t="n">
        <v>2019</v>
      </c>
    </row>
    <row r="5" spans="1:4">
      <c r="A5" s="4" t="s">
        <v>447</v>
      </c>
      <c r="B5" s="6" t="n">
        <v>4708</v>
      </c>
      <c r="C5" s="6" t="n">
        <v>0</v>
      </c>
    </row>
    <row r="6" spans="1:4">
      <c r="A6" s="4" t="s">
        <v>420</v>
      </c>
    </row>
    <row r="7" spans="1:4">
      <c r="A7" s="3" t="s">
        <v>445</v>
      </c>
    </row>
    <row r="8" spans="1:4">
      <c r="A8" s="4" t="s">
        <v>403</v>
      </c>
      <c r="B8" s="4" t="s">
        <v>448</v>
      </c>
    </row>
    <row r="9" spans="1:4">
      <c r="A9" s="4" t="s">
        <v>446</v>
      </c>
      <c r="B9" s="10" t="n">
        <v>2017</v>
      </c>
    </row>
    <row r="10" spans="1:4">
      <c r="A10" s="4" t="s">
        <v>449</v>
      </c>
      <c r="B10" s="6" t="n">
        <v>10000</v>
      </c>
    </row>
    <row r="11" spans="1:4">
      <c r="A11" s="4" t="s">
        <v>421</v>
      </c>
    </row>
    <row r="12" spans="1:4">
      <c r="A12" s="3" t="s">
        <v>445</v>
      </c>
    </row>
    <row r="13" spans="1:4">
      <c r="A13" s="4" t="s">
        <v>403</v>
      </c>
      <c r="B13" s="4" t="s">
        <v>450</v>
      </c>
    </row>
    <row r="14" spans="1:4">
      <c r="A14" s="4" t="s">
        <v>451</v>
      </c>
      <c r="B14" s="8" t="n">
        <v>0.1</v>
      </c>
    </row>
    <row r="15" spans="1:4">
      <c r="A15" s="4" t="s">
        <v>449</v>
      </c>
      <c r="B15" s="6" t="n">
        <v>25000</v>
      </c>
    </row>
    <row r="16" spans="1:4">
      <c r="A16" s="4" t="s">
        <v>422</v>
      </c>
    </row>
    <row r="17" spans="1:4">
      <c r="A17" s="3" t="s">
        <v>445</v>
      </c>
    </row>
    <row r="18" spans="1:4">
      <c r="A18" s="4" t="s">
        <v>403</v>
      </c>
      <c r="B18" s="4" t="s">
        <v>448</v>
      </c>
      <c r="D18" s="4" t="s">
        <v>448</v>
      </c>
    </row>
    <row r="19" spans="1:4">
      <c r="A19" s="4" t="s">
        <v>446</v>
      </c>
      <c r="B19" s="11" t="n">
        <v>2017</v>
      </c>
    </row>
    <row r="20" spans="1:4">
      <c r="A20" s="4" t="s">
        <v>449</v>
      </c>
      <c r="B20" s="6" t="n">
        <v>10000</v>
      </c>
      <c r="D20" s="6" t="n">
        <v>10000</v>
      </c>
    </row>
    <row r="21" spans="1:4">
      <c r="A21" s="4" t="s">
        <v>423</v>
      </c>
    </row>
    <row r="22" spans="1:4">
      <c r="A22" s="3" t="s">
        <v>445</v>
      </c>
    </row>
    <row r="23" spans="1:4">
      <c r="A23" s="4" t="s">
        <v>403</v>
      </c>
      <c r="B23" s="4" t="s">
        <v>452</v>
      </c>
      <c r="C23" s="4" t="s">
        <v>452</v>
      </c>
    </row>
    <row r="24" spans="1:4">
      <c r="A24" s="4" t="s">
        <v>446</v>
      </c>
      <c r="B24" s="12" t="n">
        <v>2017</v>
      </c>
      <c r="C24" s="12" t="n">
        <v>2017</v>
      </c>
    </row>
    <row r="25" spans="1:4">
      <c r="A25" s="4" t="s">
        <v>451</v>
      </c>
      <c r="B25" s="8" t="n">
        <v>0.1</v>
      </c>
      <c r="C25" s="8" t="n">
        <v>0.1</v>
      </c>
    </row>
    <row r="26" spans="1:4">
      <c r="A26" s="4" t="s">
        <v>453</v>
      </c>
      <c r="B26" s="4" t="s">
        <v>454</v>
      </c>
    </row>
    <row r="27" spans="1:4">
      <c r="A27" s="4" t="s">
        <v>455</v>
      </c>
      <c r="B27" s="6" t="n">
        <v>4400</v>
      </c>
    </row>
    <row r="28" spans="1:4">
      <c r="A28" s="4" t="s">
        <v>424</v>
      </c>
    </row>
    <row r="29" spans="1:4">
      <c r="A29" s="3" t="s">
        <v>445</v>
      </c>
    </row>
    <row r="30" spans="1:4">
      <c r="A30" s="4" t="s">
        <v>403</v>
      </c>
      <c r="B30" s="4" t="s">
        <v>456</v>
      </c>
      <c r="C30" s="4" t="s">
        <v>456</v>
      </c>
    </row>
    <row r="31" spans="1:4">
      <c r="A31" s="4" t="s">
        <v>446</v>
      </c>
      <c r="B31" s="4" t="s">
        <v>457</v>
      </c>
      <c r="C31" s="4" t="s">
        <v>457</v>
      </c>
    </row>
    <row r="32" spans="1:4">
      <c r="A32" s="4" t="s">
        <v>451</v>
      </c>
      <c r="B32" s="6" t="n">
        <v>2</v>
      </c>
      <c r="C32" s="6" t="n">
        <v>2</v>
      </c>
    </row>
    <row r="33" spans="1:4">
      <c r="A33" s="4" t="s">
        <v>425</v>
      </c>
    </row>
    <row r="34" spans="1:4">
      <c r="A34" s="3" t="s">
        <v>445</v>
      </c>
    </row>
    <row r="35" spans="1:4">
      <c r="A35" s="4" t="s">
        <v>403</v>
      </c>
      <c r="B35" s="4" t="s">
        <v>450</v>
      </c>
      <c r="C35" s="4" t="s">
        <v>450</v>
      </c>
    </row>
    <row r="36" spans="1:4">
      <c r="A36" s="4" t="s">
        <v>446</v>
      </c>
      <c r="B36" s="10" t="n">
        <v>2018</v>
      </c>
      <c r="C36" s="10" t="n">
        <v>2018</v>
      </c>
    </row>
    <row r="37" spans="1:4">
      <c r="A37" s="4" t="s">
        <v>453</v>
      </c>
      <c r="B37" s="4" t="s">
        <v>458</v>
      </c>
    </row>
    <row r="38" spans="1:4">
      <c r="A38" s="4" t="s">
        <v>455</v>
      </c>
      <c r="B38" s="6" t="n">
        <v>1333</v>
      </c>
    </row>
    <row r="39" spans="1:4">
      <c r="A39" s="4" t="s">
        <v>449</v>
      </c>
      <c r="B39" s="6" t="n">
        <v>11333</v>
      </c>
      <c r="C39" s="6" t="n">
        <v>10000</v>
      </c>
    </row>
    <row r="40" spans="1:4">
      <c r="A40" s="4" t="s">
        <v>426</v>
      </c>
    </row>
    <row r="41" spans="1:4">
      <c r="A41" s="3" t="s">
        <v>445</v>
      </c>
    </row>
    <row r="42" spans="1:4">
      <c r="A42" s="4" t="s">
        <v>403</v>
      </c>
      <c r="B42" s="4" t="s">
        <v>450</v>
      </c>
      <c r="C42" s="4" t="s">
        <v>450</v>
      </c>
    </row>
    <row r="43" spans="1:4">
      <c r="A43" s="4" t="s">
        <v>446</v>
      </c>
      <c r="B43" s="13" t="n">
        <v>2018</v>
      </c>
      <c r="C43" s="13" t="n">
        <v>2018</v>
      </c>
    </row>
    <row r="44" spans="1:4">
      <c r="A44" s="4" t="s">
        <v>451</v>
      </c>
      <c r="B44" s="8" t="n">
        <v>0.1</v>
      </c>
      <c r="C44" s="8" t="n">
        <v>0.1</v>
      </c>
    </row>
    <row r="45" spans="1:4">
      <c r="A45" s="4" t="s">
        <v>453</v>
      </c>
      <c r="B45" s="4" t="s">
        <v>459</v>
      </c>
    </row>
    <row r="46" spans="1:4">
      <c r="A46" s="4" t="s">
        <v>449</v>
      </c>
      <c r="B46" s="6" t="n">
        <v>11000</v>
      </c>
      <c r="C46" s="6" t="n">
        <v>10000</v>
      </c>
    </row>
    <row r="47" spans="1:4">
      <c r="A47" s="4" t="s">
        <v>447</v>
      </c>
      <c r="B47" s="6" t="n">
        <v>208</v>
      </c>
    </row>
    <row r="48" spans="1:4">
      <c r="A48" s="4" t="s">
        <v>427</v>
      </c>
    </row>
    <row r="49" spans="1:4">
      <c r="A49" s="3" t="s">
        <v>445</v>
      </c>
    </row>
    <row r="50" spans="1:4">
      <c r="A50" s="4" t="s">
        <v>403</v>
      </c>
      <c r="B50" s="4" t="s">
        <v>450</v>
      </c>
      <c r="C50" s="4" t="s">
        <v>450</v>
      </c>
    </row>
    <row r="51" spans="1:4">
      <c r="A51" s="4" t="s">
        <v>446</v>
      </c>
      <c r="B51" s="14" t="n">
        <v>2018</v>
      </c>
      <c r="C51" s="14" t="n">
        <v>2018</v>
      </c>
    </row>
    <row r="52" spans="1:4">
      <c r="A52" s="4" t="s">
        <v>451</v>
      </c>
      <c r="B52" s="8" t="n">
        <v>0.1</v>
      </c>
      <c r="C52" s="8" t="n">
        <v>0.1</v>
      </c>
    </row>
    <row r="53" spans="1:4">
      <c r="A53" s="4" t="s">
        <v>449</v>
      </c>
      <c r="B53" s="6" t="n">
        <v>50000</v>
      </c>
      <c r="C53" s="6" t="n">
        <v>50000</v>
      </c>
    </row>
    <row r="54" spans="1:4">
      <c r="A54" s="4" t="s">
        <v>428</v>
      </c>
    </row>
    <row r="55" spans="1:4">
      <c r="A55" s="3" t="s">
        <v>445</v>
      </c>
    </row>
    <row r="56" spans="1:4">
      <c r="A56" s="4" t="s">
        <v>403</v>
      </c>
      <c r="B56" s="4" t="s">
        <v>450</v>
      </c>
      <c r="C56" s="4" t="s">
        <v>450</v>
      </c>
    </row>
    <row r="57" spans="1:4">
      <c r="A57" s="4" t="s">
        <v>446</v>
      </c>
      <c r="B57" s="14" t="n">
        <v>2018</v>
      </c>
      <c r="C57" s="14" t="n">
        <v>2018</v>
      </c>
    </row>
    <row r="58" spans="1:4">
      <c r="A58" s="4" t="s">
        <v>451</v>
      </c>
      <c r="B58" s="8" t="n">
        <v>0.1</v>
      </c>
      <c r="C58" s="8" t="n">
        <v>0.1</v>
      </c>
    </row>
    <row r="59" spans="1:4">
      <c r="A59" s="4" t="s">
        <v>453</v>
      </c>
      <c r="B59" s="4" t="s">
        <v>460</v>
      </c>
    </row>
    <row r="60" spans="1:4">
      <c r="A60" s="4" t="s">
        <v>449</v>
      </c>
      <c r="B60" s="6" t="n">
        <v>15000</v>
      </c>
      <c r="C60" s="6" t="n">
        <v>15000</v>
      </c>
    </row>
    <row r="61" spans="1:4">
      <c r="A61" s="4" t="s">
        <v>429</v>
      </c>
    </row>
    <row r="62" spans="1:4">
      <c r="A62" s="3" t="s">
        <v>445</v>
      </c>
    </row>
    <row r="63" spans="1:4">
      <c r="A63" s="4" t="s">
        <v>403</v>
      </c>
      <c r="B63" s="4" t="s">
        <v>450</v>
      </c>
    </row>
    <row r="64" spans="1:4">
      <c r="A64" s="4" t="s">
        <v>446</v>
      </c>
      <c r="B64" s="15" t="n">
        <v>2019</v>
      </c>
    </row>
    <row r="65" spans="1:4">
      <c r="A65" s="4" t="s">
        <v>451</v>
      </c>
      <c r="B65" s="8" t="n">
        <v>0.1</v>
      </c>
    </row>
    <row r="66" spans="1:4">
      <c r="A66" s="4" t="s">
        <v>449</v>
      </c>
      <c r="B66" s="6" t="n">
        <v>50000</v>
      </c>
    </row>
    <row r="67" spans="1:4">
      <c r="A67" s="4" t="s">
        <v>430</v>
      </c>
    </row>
    <row r="68" spans="1:4">
      <c r="A68" s="3" t="s">
        <v>445</v>
      </c>
    </row>
    <row r="69" spans="1:4">
      <c r="A69" s="4" t="s">
        <v>403</v>
      </c>
      <c r="B69" s="4" t="s">
        <v>450</v>
      </c>
    </row>
    <row r="70" spans="1:4">
      <c r="A70" s="4" t="s">
        <v>446</v>
      </c>
      <c r="B70" s="15" t="n">
        <v>2019</v>
      </c>
    </row>
    <row r="71" spans="1:4">
      <c r="A71" s="4" t="s">
        <v>451</v>
      </c>
      <c r="B71" s="8" t="n">
        <v>0.1</v>
      </c>
    </row>
    <row r="72" spans="1:4">
      <c r="A72" s="4" t="s">
        <v>449</v>
      </c>
      <c r="B72" s="6" t="n">
        <v>25000</v>
      </c>
    </row>
    <row r="73" spans="1:4">
      <c r="A73" s="4" t="s">
        <v>431</v>
      </c>
    </row>
    <row r="74" spans="1:4">
      <c r="A74" s="3" t="s">
        <v>445</v>
      </c>
    </row>
    <row r="75" spans="1:4">
      <c r="A75" s="4" t="s">
        <v>403</v>
      </c>
      <c r="B75" s="4" t="s">
        <v>450</v>
      </c>
    </row>
    <row r="76" spans="1:4">
      <c r="A76" s="4" t="s">
        <v>446</v>
      </c>
      <c r="B76" s="12" t="n">
        <v>2019</v>
      </c>
    </row>
    <row r="77" spans="1:4">
      <c r="A77" s="4" t="s">
        <v>451</v>
      </c>
      <c r="B77" s="8" t="n">
        <v>0.1</v>
      </c>
    </row>
    <row r="78" spans="1:4">
      <c r="A78" s="4" t="s">
        <v>449</v>
      </c>
      <c r="B78" s="6" t="n">
        <v>100000</v>
      </c>
    </row>
    <row r="79" spans="1:4">
      <c r="A79" s="4" t="s">
        <v>432</v>
      </c>
    </row>
    <row r="80" spans="1:4">
      <c r="A80" s="3" t="s">
        <v>445</v>
      </c>
    </row>
    <row r="81" spans="1:4">
      <c r="A81" s="4" t="s">
        <v>403</v>
      </c>
      <c r="B81" s="4" t="s">
        <v>448</v>
      </c>
    </row>
    <row r="82" spans="1:4">
      <c r="A82" s="4" t="s">
        <v>446</v>
      </c>
      <c r="B82" s="11" t="n">
        <v>2017</v>
      </c>
    </row>
    <row r="83" spans="1:4">
      <c r="A83" s="4" t="s">
        <v>449</v>
      </c>
      <c r="B83" s="6" t="n">
        <v>50000</v>
      </c>
    </row>
    <row r="84" spans="1:4">
      <c r="A84" s="4" t="s">
        <v>461</v>
      </c>
      <c r="B84" s="4" t="s">
        <v>462</v>
      </c>
    </row>
    <row r="85" spans="1:4">
      <c r="A85" s="4" t="s">
        <v>433</v>
      </c>
    </row>
    <row r="86" spans="1:4">
      <c r="A86" s="3" t="s">
        <v>445</v>
      </c>
    </row>
    <row r="87" spans="1:4">
      <c r="A87" s="4" t="s">
        <v>403</v>
      </c>
      <c r="B87" s="4" t="s">
        <v>448</v>
      </c>
    </row>
    <row r="88" spans="1:4">
      <c r="A88" s="4" t="s">
        <v>446</v>
      </c>
      <c r="B88" s="16" t="n">
        <v>2017</v>
      </c>
    </row>
    <row r="89" spans="1:4">
      <c r="A89" s="4" t="s">
        <v>449</v>
      </c>
      <c r="B89" s="6" t="n">
        <v>15000</v>
      </c>
    </row>
    <row r="90" spans="1:4">
      <c r="A90" s="4" t="s">
        <v>461</v>
      </c>
      <c r="B90" s="4" t="s">
        <v>462</v>
      </c>
    </row>
    <row r="91" spans="1:4">
      <c r="A91" s="4" t="s">
        <v>434</v>
      </c>
    </row>
    <row r="92" spans="1:4">
      <c r="A92" s="3" t="s">
        <v>445</v>
      </c>
    </row>
    <row r="93" spans="1:4">
      <c r="A93" s="4" t="s">
        <v>403</v>
      </c>
      <c r="B93" s="4" t="s">
        <v>448</v>
      </c>
    </row>
    <row r="94" spans="1:4">
      <c r="A94" s="4" t="s">
        <v>446</v>
      </c>
      <c r="B94" s="16" t="n">
        <v>2017</v>
      </c>
    </row>
    <row r="95" spans="1:4">
      <c r="A95" s="4" t="s">
        <v>449</v>
      </c>
      <c r="B95" s="6" t="n">
        <v>10000</v>
      </c>
    </row>
    <row r="96" spans="1:4">
      <c r="A96" s="4" t="s">
        <v>461</v>
      </c>
      <c r="B96" s="4" t="s">
        <v>462</v>
      </c>
    </row>
    <row r="97" spans="1:4">
      <c r="A97" s="4" t="s">
        <v>435</v>
      </c>
    </row>
    <row r="98" spans="1:4">
      <c r="A98" s="3" t="s">
        <v>445</v>
      </c>
    </row>
    <row r="99" spans="1:4">
      <c r="A99" s="4" t="s">
        <v>403</v>
      </c>
      <c r="B99" s="4" t="s">
        <v>450</v>
      </c>
    </row>
    <row r="100" spans="1:4">
      <c r="A100" s="4" t="s">
        <v>446</v>
      </c>
      <c r="B100" s="17" t="n">
        <v>2019</v>
      </c>
    </row>
    <row r="101" spans="1:4">
      <c r="A101" s="4" t="s">
        <v>451</v>
      </c>
      <c r="B101" s="8" t="n">
        <v>0.1</v>
      </c>
    </row>
    <row r="102" spans="1:4">
      <c r="A102" s="4" t="s">
        <v>449</v>
      </c>
      <c r="B102" s="6" t="n">
        <v>25000</v>
      </c>
    </row>
    <row r="103" spans="1:4">
      <c r="A103" s="4" t="s">
        <v>436</v>
      </c>
    </row>
    <row r="104" spans="1:4">
      <c r="A104" s="3" t="s">
        <v>445</v>
      </c>
    </row>
    <row r="105" spans="1:4">
      <c r="A105" s="4" t="s">
        <v>403</v>
      </c>
      <c r="B105" s="4" t="s">
        <v>448</v>
      </c>
    </row>
    <row r="106" spans="1:4">
      <c r="A106" s="4" t="s">
        <v>446</v>
      </c>
      <c r="B106" s="13" t="n">
        <v>2017</v>
      </c>
    </row>
    <row r="107" spans="1:4">
      <c r="A107" s="4" t="s">
        <v>449</v>
      </c>
      <c r="B107" s="6" t="n">
        <v>250000</v>
      </c>
    </row>
    <row r="108" spans="1:4">
      <c r="A108" s="4" t="s">
        <v>437</v>
      </c>
    </row>
    <row r="109" spans="1:4">
      <c r="A109" s="3" t="s">
        <v>445</v>
      </c>
    </row>
    <row r="110" spans="1:4">
      <c r="A110" s="4" t="s">
        <v>403</v>
      </c>
      <c r="B110" s="4" t="s">
        <v>448</v>
      </c>
    </row>
    <row r="111" spans="1:4">
      <c r="A111" s="4" t="s">
        <v>446</v>
      </c>
      <c r="B111" s="13" t="n">
        <v>2017</v>
      </c>
    </row>
    <row r="112" spans="1:4">
      <c r="A112" s="4" t="s">
        <v>449</v>
      </c>
      <c r="B112" s="6" t="n">
        <v>50000</v>
      </c>
    </row>
    <row r="113" spans="1:4">
      <c r="A113" s="4" t="s">
        <v>438</v>
      </c>
    </row>
    <row r="114" spans="1:4">
      <c r="A114" s="3" t="s">
        <v>445</v>
      </c>
    </row>
    <row r="115" spans="1:4">
      <c r="A115" s="4" t="s">
        <v>403</v>
      </c>
      <c r="B115" s="4" t="s">
        <v>448</v>
      </c>
    </row>
    <row r="116" spans="1:4">
      <c r="A116" s="4" t="s">
        <v>446</v>
      </c>
      <c r="B116" s="13" t="n">
        <v>2017</v>
      </c>
    </row>
    <row r="117" spans="1:4">
      <c r="A117" s="4" t="s">
        <v>449</v>
      </c>
      <c r="B117" s="6" t="n">
        <v>50000</v>
      </c>
    </row>
    <row r="118" spans="1:4">
      <c r="A118" s="4" t="s">
        <v>439</v>
      </c>
    </row>
    <row r="119" spans="1:4">
      <c r="A119" s="3" t="s">
        <v>445</v>
      </c>
    </row>
    <row r="120" spans="1:4">
      <c r="A120" s="4" t="s">
        <v>403</v>
      </c>
      <c r="B120" s="4" t="s">
        <v>448</v>
      </c>
    </row>
    <row r="121" spans="1:4">
      <c r="A121" s="4" t="s">
        <v>446</v>
      </c>
      <c r="B121" s="13" t="n">
        <v>2017</v>
      </c>
    </row>
    <row r="122" spans="1:4">
      <c r="A122" s="4" t="s">
        <v>449</v>
      </c>
      <c r="B122" s="6" t="n">
        <v>25000</v>
      </c>
    </row>
    <row r="123" spans="1:4">
      <c r="A123" s="4" t="s">
        <v>440</v>
      </c>
    </row>
    <row r="124" spans="1:4">
      <c r="A124" s="3" t="s">
        <v>445</v>
      </c>
    </row>
    <row r="125" spans="1:4">
      <c r="A125" s="4" t="s">
        <v>403</v>
      </c>
      <c r="B125" s="4" t="s">
        <v>448</v>
      </c>
    </row>
    <row r="126" spans="1:4">
      <c r="A126" s="4" t="s">
        <v>446</v>
      </c>
      <c r="B126" s="10" t="n">
        <v>2017</v>
      </c>
    </row>
    <row r="127" spans="1:4">
      <c r="A127" s="4" t="s">
        <v>449</v>
      </c>
      <c r="B127" s="6" t="n">
        <v>50000</v>
      </c>
    </row>
    <row r="128" spans="1:4">
      <c r="A128" s="4" t="s">
        <v>441</v>
      </c>
    </row>
    <row r="129" spans="1:4">
      <c r="A129" s="3" t="s">
        <v>445</v>
      </c>
    </row>
    <row r="130" spans="1:4">
      <c r="A130" s="4" t="s">
        <v>403</v>
      </c>
      <c r="B130" s="4" t="s">
        <v>448</v>
      </c>
    </row>
    <row r="131" spans="1:4">
      <c r="A131" s="4" t="s">
        <v>446</v>
      </c>
      <c r="B131" s="10" t="n">
        <v>2017</v>
      </c>
    </row>
    <row r="132" spans="1:4">
      <c r="A132" s="4" t="s">
        <v>449</v>
      </c>
      <c r="B132" s="6" t="n">
        <v>50000</v>
      </c>
    </row>
    <row r="133" spans="1:4">
      <c r="A133" s="4" t="s">
        <v>442</v>
      </c>
    </row>
    <row r="134" spans="1:4">
      <c r="A134" s="3" t="s">
        <v>445</v>
      </c>
    </row>
    <row r="135" spans="1:4">
      <c r="A135" s="4" t="s">
        <v>403</v>
      </c>
      <c r="B135" s="4" t="s">
        <v>448</v>
      </c>
    </row>
    <row r="136" spans="1:4">
      <c r="A136" s="4" t="s">
        <v>446</v>
      </c>
      <c r="B136" s="10" t="n">
        <v>2017</v>
      </c>
    </row>
    <row r="137" spans="1:4">
      <c r="A137" s="4" t="s">
        <v>449</v>
      </c>
      <c r="B137" s="6" t="n">
        <v>2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463</v>
      </c>
      <c r="B1" s="2" t="s">
        <v>464</v>
      </c>
      <c r="C1" s="2" t="s">
        <v>2</v>
      </c>
      <c r="D1" s="2" t="s">
        <v>465</v>
      </c>
      <c r="E1" s="2" t="s">
        <v>466</v>
      </c>
      <c r="F1" s="2" t="s">
        <v>444</v>
      </c>
    </row>
    <row r="2" spans="1:6">
      <c r="A2" s="4" t="s">
        <v>467</v>
      </c>
    </row>
    <row r="3" spans="1:6">
      <c r="A3" s="3" t="s">
        <v>468</v>
      </c>
    </row>
    <row r="4" spans="1:6">
      <c r="A4" s="4" t="s">
        <v>469</v>
      </c>
      <c r="E4" s="6" t="n">
        <v>25000</v>
      </c>
    </row>
    <row r="5" spans="1:6">
      <c r="A5" s="4" t="s">
        <v>470</v>
      </c>
      <c r="E5" s="8" t="n">
        <v>0.08</v>
      </c>
    </row>
    <row r="6" spans="1:6">
      <c r="A6" s="4" t="s">
        <v>471</v>
      </c>
    </row>
    <row r="7" spans="1:6">
      <c r="A7" s="3" t="s">
        <v>468</v>
      </c>
    </row>
    <row r="8" spans="1:6">
      <c r="A8" s="4" t="s">
        <v>472</v>
      </c>
      <c r="B8" s="5" t="n">
        <v>200000</v>
      </c>
    </row>
    <row r="9" spans="1:6">
      <c r="A9" s="4" t="s">
        <v>473</v>
      </c>
      <c r="B9" s="6" t="n">
        <v>40000</v>
      </c>
    </row>
    <row r="10" spans="1:6">
      <c r="A10" s="4" t="s">
        <v>474</v>
      </c>
    </row>
    <row r="11" spans="1:6">
      <c r="A11" s="3" t="s">
        <v>468</v>
      </c>
    </row>
    <row r="12" spans="1:6">
      <c r="A12" s="4" t="s">
        <v>472</v>
      </c>
      <c r="B12" s="5" t="n">
        <v>200000</v>
      </c>
    </row>
    <row r="13" spans="1:6">
      <c r="A13" s="4" t="s">
        <v>473</v>
      </c>
      <c r="B13" s="6" t="n">
        <v>40000</v>
      </c>
    </row>
    <row r="14" spans="1:6">
      <c r="A14" s="4" t="s">
        <v>475</v>
      </c>
    </row>
    <row r="15" spans="1:6">
      <c r="A15" s="3" t="s">
        <v>468</v>
      </c>
    </row>
    <row r="16" spans="1:6">
      <c r="A16" s="4" t="s">
        <v>472</v>
      </c>
      <c r="B16" s="5" t="n">
        <v>600000</v>
      </c>
    </row>
    <row r="17" spans="1:6">
      <c r="A17" s="4" t="s">
        <v>473</v>
      </c>
      <c r="B17" s="6" t="n">
        <v>120000</v>
      </c>
    </row>
    <row r="18" spans="1:6">
      <c r="A18" s="4" t="s">
        <v>476</v>
      </c>
    </row>
    <row r="19" spans="1:6">
      <c r="A19" s="3" t="s">
        <v>468</v>
      </c>
    </row>
    <row r="20" spans="1:6">
      <c r="A20" s="4" t="s">
        <v>472</v>
      </c>
      <c r="B20" s="5" t="n">
        <v>550000</v>
      </c>
    </row>
    <row r="21" spans="1:6">
      <c r="A21" s="4" t="s">
        <v>473</v>
      </c>
      <c r="B21" s="6" t="n">
        <v>110000</v>
      </c>
    </row>
    <row r="22" spans="1:6">
      <c r="A22" s="4" t="s">
        <v>422</v>
      </c>
    </row>
    <row r="23" spans="1:6">
      <c r="A23" s="3" t="s">
        <v>468</v>
      </c>
    </row>
    <row r="24" spans="1:6">
      <c r="A24" s="4" t="s">
        <v>469</v>
      </c>
      <c r="C24" s="6" t="n">
        <v>10000</v>
      </c>
      <c r="F24" s="6" t="n">
        <v>10000</v>
      </c>
    </row>
    <row r="25" spans="1:6">
      <c r="A25" s="4" t="s">
        <v>477</v>
      </c>
      <c r="C25" s="4" t="s">
        <v>448</v>
      </c>
      <c r="F25" s="4" t="s">
        <v>448</v>
      </c>
    </row>
    <row r="26" spans="1:6">
      <c r="A26" s="4" t="s">
        <v>478</v>
      </c>
    </row>
    <row r="27" spans="1:6">
      <c r="A27" s="3" t="s">
        <v>468</v>
      </c>
    </row>
    <row r="28" spans="1:6">
      <c r="A28" s="4" t="s">
        <v>469</v>
      </c>
      <c r="D28" s="6" t="n">
        <v>10000</v>
      </c>
    </row>
    <row r="29" spans="1:6">
      <c r="A29" s="4" t="s">
        <v>477</v>
      </c>
      <c r="D29" s="4" t="s">
        <v>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79</v>
      </c>
      <c r="B1" s="2" t="s">
        <v>480</v>
      </c>
      <c r="C1" s="2" t="s">
        <v>481</v>
      </c>
      <c r="D1" s="2" t="s">
        <v>482</v>
      </c>
      <c r="E1" s="2" t="s">
        <v>483</v>
      </c>
      <c r="F1" s="2" t="s">
        <v>2</v>
      </c>
      <c r="G1" s="2" t="s">
        <v>30</v>
      </c>
      <c r="H1" s="2" t="s">
        <v>304</v>
      </c>
      <c r="I1" s="2" t="s">
        <v>484</v>
      </c>
    </row>
    <row r="2" spans="1:9">
      <c r="A2" s="3" t="s">
        <v>485</v>
      </c>
    </row>
    <row r="3" spans="1:9">
      <c r="A3" s="4" t="s">
        <v>486</v>
      </c>
      <c r="F3" s="5" t="n">
        <v>5000000</v>
      </c>
      <c r="G3" s="5" t="n">
        <v>5000000</v>
      </c>
    </row>
    <row r="4" spans="1:9">
      <c r="A4" s="4" t="s">
        <v>487</v>
      </c>
      <c r="D4" s="6" t="n">
        <v>5</v>
      </c>
    </row>
    <row r="5" spans="1:9">
      <c r="A5" s="4" t="s">
        <v>488</v>
      </c>
      <c r="B5" s="4" t="s">
        <v>489</v>
      </c>
    </row>
    <row r="6" spans="1:9">
      <c r="A6" s="4" t="s">
        <v>490</v>
      </c>
      <c r="F6" s="8" t="n">
        <v>0.05</v>
      </c>
      <c r="G6" s="8" t="n">
        <v>0.14</v>
      </c>
    </row>
    <row r="7" spans="1:9">
      <c r="A7" s="4" t="s">
        <v>491</v>
      </c>
    </row>
    <row r="8" spans="1:9">
      <c r="A8" s="3" t="s">
        <v>485</v>
      </c>
    </row>
    <row r="9" spans="1:9">
      <c r="A9" s="4" t="s">
        <v>492</v>
      </c>
      <c r="B9" s="5" t="n">
        <v>1550000</v>
      </c>
      <c r="E9" s="5" t="n">
        <v>15000000</v>
      </c>
      <c r="F9" s="5" t="n">
        <v>4750000</v>
      </c>
      <c r="G9" s="5" t="n">
        <v>4700000</v>
      </c>
    </row>
    <row r="10" spans="1:9">
      <c r="A10" s="4" t="s">
        <v>493</v>
      </c>
      <c r="C10" s="5" t="n">
        <v>500000</v>
      </c>
      <c r="F10" s="5" t="n">
        <v>50000</v>
      </c>
      <c r="G10" s="5" t="n">
        <v>1500000</v>
      </c>
      <c r="H10" s="5" t="n">
        <v>1500000</v>
      </c>
      <c r="I10" s="5" t="n">
        <v>150000</v>
      </c>
    </row>
    <row r="11" spans="1:9">
      <c r="A11" s="4" t="s">
        <v>494</v>
      </c>
      <c r="F11" s="5" t="n">
        <v>1927030</v>
      </c>
    </row>
    <row r="12" spans="1:9">
      <c r="A12" s="4" t="s">
        <v>495</v>
      </c>
      <c r="F12" s="6" t="n">
        <v>49363</v>
      </c>
    </row>
    <row r="13" spans="1:9">
      <c r="A13" s="4" t="s">
        <v>496</v>
      </c>
      <c r="F13" s="4" t="s">
        <v>497</v>
      </c>
    </row>
    <row r="14" spans="1:9">
      <c r="A14" s="4" t="s">
        <v>498</v>
      </c>
    </row>
    <row r="15" spans="1:9">
      <c r="A15" s="3" t="s">
        <v>485</v>
      </c>
    </row>
    <row r="16" spans="1:9">
      <c r="A16" s="4" t="s">
        <v>499</v>
      </c>
      <c r="F16" s="5" t="n">
        <v>150000000</v>
      </c>
    </row>
    <row r="17" spans="1:9">
      <c r="A17" s="4" t="s">
        <v>500</v>
      </c>
      <c r="F17" s="7" t="n">
        <v>0.001</v>
      </c>
    </row>
    <row r="18" spans="1:9">
      <c r="A18" s="4" t="s">
        <v>69</v>
      </c>
    </row>
    <row r="19" spans="1:9">
      <c r="A19" s="3" t="s">
        <v>485</v>
      </c>
    </row>
    <row r="20" spans="1:9">
      <c r="A20" s="4" t="s">
        <v>486</v>
      </c>
      <c r="D20" s="5" t="n">
        <v>350000</v>
      </c>
      <c r="F20" s="5" t="n">
        <v>350000</v>
      </c>
      <c r="G20" s="5" t="n">
        <v>350000</v>
      </c>
    </row>
    <row r="21" spans="1:9">
      <c r="A21" s="4" t="s">
        <v>501</v>
      </c>
      <c r="D21" s="7" t="n">
        <v>0.001</v>
      </c>
    </row>
    <row r="22" spans="1:9">
      <c r="A22" s="4" t="s">
        <v>502</v>
      </c>
      <c r="D22" s="4" t="s">
        <v>503</v>
      </c>
    </row>
    <row r="23" spans="1:9">
      <c r="A23" s="4" t="s">
        <v>504</v>
      </c>
    </row>
    <row r="24" spans="1:9">
      <c r="A24" s="3" t="s">
        <v>485</v>
      </c>
    </row>
    <row r="25" spans="1:9">
      <c r="A25" s="4" t="s">
        <v>505</v>
      </c>
      <c r="E25" s="4" t="s">
        <v>506</v>
      </c>
    </row>
    <row r="26" spans="1:9">
      <c r="A26" s="4" t="s">
        <v>507</v>
      </c>
    </row>
    <row r="27" spans="1:9">
      <c r="A27" s="3" t="s">
        <v>485</v>
      </c>
    </row>
    <row r="28" spans="1:9">
      <c r="A28" s="4" t="s">
        <v>505</v>
      </c>
      <c r="E28" s="4" t="s">
        <v>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8"/>
  </cols>
  <sheetData>
    <row r="1" spans="1:4">
      <c r="A1" s="1" t="s">
        <v>508</v>
      </c>
      <c r="B1" s="2" t="s">
        <v>304</v>
      </c>
      <c r="C1" s="2" t="s">
        <v>2</v>
      </c>
      <c r="D1" s="2" t="s">
        <v>30</v>
      </c>
    </row>
    <row r="2" spans="1:4">
      <c r="A2" s="3" t="s">
        <v>509</v>
      </c>
    </row>
    <row r="3" spans="1:4">
      <c r="A3" s="4" t="s">
        <v>510</v>
      </c>
      <c r="B3" s="5" t="n">
        <v>2866470</v>
      </c>
      <c r="C3" s="5" t="n">
        <v>2898220</v>
      </c>
    </row>
    <row r="4" spans="1:4">
      <c r="A4" s="4" t="s">
        <v>511</v>
      </c>
      <c r="B4" s="8" t="n">
        <v>0.48</v>
      </c>
      <c r="C4" s="8" t="n">
        <v>0.43</v>
      </c>
    </row>
    <row r="5" spans="1:4">
      <c r="A5" s="4" t="s">
        <v>512</v>
      </c>
      <c r="B5" s="4" t="s">
        <v>513</v>
      </c>
      <c r="C5" s="4" t="s">
        <v>514</v>
      </c>
      <c r="D5" s="4" t="s">
        <v>515</v>
      </c>
    </row>
    <row r="6" spans="1:4">
      <c r="A6" s="4" t="s">
        <v>516</v>
      </c>
      <c r="C6" s="6" t="n">
        <v>0</v>
      </c>
      <c r="D6" s="6" t="n">
        <v>0</v>
      </c>
    </row>
    <row r="7" spans="1:4">
      <c r="A7" s="4" t="s">
        <v>517</v>
      </c>
      <c r="B7" s="5" t="n">
        <v>2321001</v>
      </c>
      <c r="C7" s="5" t="n">
        <v>2661493</v>
      </c>
    </row>
    <row r="8" spans="1:4">
      <c r="A8" s="4" t="s">
        <v>518</v>
      </c>
      <c r="B8" s="8" t="n">
        <v>0.47</v>
      </c>
      <c r="C8" s="8" t="n">
        <v>0.42</v>
      </c>
    </row>
    <row r="9" spans="1:4">
      <c r="A9" s="4" t="s">
        <v>519</v>
      </c>
      <c r="B9" s="4" t="s">
        <v>520</v>
      </c>
      <c r="C9" s="4" t="s">
        <v>521</v>
      </c>
      <c r="D9" s="4" t="s">
        <v>521</v>
      </c>
    </row>
    <row r="10" spans="1:4">
      <c r="A10" s="4" t="s">
        <v>522</v>
      </c>
      <c r="C10" s="6" t="n">
        <v>0</v>
      </c>
      <c r="D10" s="6" t="n">
        <v>0</v>
      </c>
    </row>
    <row r="11" spans="1:4">
      <c r="A11" s="4" t="s">
        <v>523</v>
      </c>
      <c r="C11" s="5" t="n">
        <v>0</v>
      </c>
      <c r="D11" s="5" t="n">
        <v>50000</v>
      </c>
    </row>
    <row r="12" spans="1:4">
      <c r="A12" s="4" t="s">
        <v>524</v>
      </c>
      <c r="D12" s="8" t="n">
        <v>0.16</v>
      </c>
    </row>
    <row r="13" spans="1:4">
      <c r="A13" s="4" t="s">
        <v>525</v>
      </c>
      <c r="D13" s="4" t="s">
        <v>322</v>
      </c>
    </row>
    <row r="14" spans="1:4">
      <c r="A14" s="4" t="s">
        <v>526</v>
      </c>
      <c r="C14" s="5" t="n">
        <v>0</v>
      </c>
      <c r="D14" s="5" t="n">
        <v>0</v>
      </c>
    </row>
    <row r="15" spans="1:4">
      <c r="A15" s="4" t="s">
        <v>527</v>
      </c>
      <c r="C15" s="5" t="n">
        <v>75250</v>
      </c>
      <c r="D15" s="5" t="n">
        <v>18250</v>
      </c>
    </row>
    <row r="16" spans="1:4">
      <c r="A16" s="4" t="s">
        <v>528</v>
      </c>
      <c r="C16" s="8" t="n">
        <v>0.6</v>
      </c>
      <c r="D16" s="8" t="n">
        <v>0.49</v>
      </c>
    </row>
    <row r="17" spans="1:4">
      <c r="A17" s="4" t="s">
        <v>529</v>
      </c>
      <c r="D17" s="4" t="s">
        <v>530</v>
      </c>
    </row>
    <row r="18" spans="1:4">
      <c r="A18" s="4" t="s">
        <v>510</v>
      </c>
      <c r="C18" s="5" t="n">
        <v>2822970</v>
      </c>
      <c r="D18" s="5" t="n">
        <v>2898220</v>
      </c>
    </row>
    <row r="19" spans="1:4">
      <c r="A19" s="4" t="s">
        <v>511</v>
      </c>
      <c r="C19" s="8" t="n">
        <v>0.42</v>
      </c>
      <c r="D19" s="8" t="n">
        <v>0.43</v>
      </c>
    </row>
    <row r="20" spans="1:4">
      <c r="A20" s="4" t="s">
        <v>517</v>
      </c>
      <c r="C20" s="5" t="n">
        <v>2703184</v>
      </c>
      <c r="D20" s="5" t="n">
        <v>2661493</v>
      </c>
    </row>
    <row r="21" spans="1:4">
      <c r="A21" s="4" t="s">
        <v>518</v>
      </c>
      <c r="C21" s="8" t="n">
        <v>0.41</v>
      </c>
      <c r="D21" s="8" t="n">
        <v>0.42</v>
      </c>
    </row>
    <row r="22" spans="1:4">
      <c r="A22" s="4" t="s">
        <v>531</v>
      </c>
    </row>
    <row r="23" spans="1:4">
      <c r="A23" s="3" t="s">
        <v>509</v>
      </c>
    </row>
    <row r="24" spans="1:4">
      <c r="A24" s="4" t="s">
        <v>532</v>
      </c>
      <c r="B24" s="8" t="n">
        <v>0.3</v>
      </c>
      <c r="C24" s="18" t="n">
        <v>0.09</v>
      </c>
    </row>
    <row r="25" spans="1:4">
      <c r="A25" s="4" t="s">
        <v>533</v>
      </c>
      <c r="B25" s="18" t="n">
        <v>0.38</v>
      </c>
      <c r="C25" s="18" t="n">
        <v>0.2</v>
      </c>
    </row>
    <row r="26" spans="1:4">
      <c r="A26" s="4" t="s">
        <v>534</v>
      </c>
      <c r="D26" s="18" t="n">
        <v>0.09</v>
      </c>
    </row>
    <row r="27" spans="1:4">
      <c r="A27" s="4" t="s">
        <v>535</v>
      </c>
      <c r="C27" s="18" t="n">
        <v>0.4</v>
      </c>
      <c r="D27" s="18" t="n">
        <v>0.4</v>
      </c>
    </row>
    <row r="28" spans="1:4">
      <c r="A28" s="4" t="s">
        <v>532</v>
      </c>
      <c r="C28" s="18" t="n">
        <v>0.09</v>
      </c>
      <c r="D28" s="18" t="n">
        <v>0.09</v>
      </c>
    </row>
    <row r="29" spans="1:4">
      <c r="A29" s="4" t="s">
        <v>533</v>
      </c>
      <c r="C29" s="18" t="n">
        <v>0.09</v>
      </c>
      <c r="D29" s="18" t="n">
        <v>0.2</v>
      </c>
    </row>
    <row r="30" spans="1:4">
      <c r="A30" s="4" t="s">
        <v>536</v>
      </c>
    </row>
    <row r="31" spans="1:4">
      <c r="A31" s="3" t="s">
        <v>509</v>
      </c>
    </row>
    <row r="32" spans="1:4">
      <c r="A32" s="4" t="s">
        <v>532</v>
      </c>
      <c r="B32" s="5" t="n">
        <v>1</v>
      </c>
      <c r="C32" s="5" t="n">
        <v>1</v>
      </c>
    </row>
    <row r="33" spans="1:4">
      <c r="A33" s="4" t="s">
        <v>533</v>
      </c>
      <c r="B33" s="6" t="n">
        <v>1</v>
      </c>
      <c r="C33" s="5" t="n">
        <v>1</v>
      </c>
    </row>
    <row r="34" spans="1:4">
      <c r="A34" s="4" t="s">
        <v>534</v>
      </c>
      <c r="D34" s="18" t="n">
        <v>0.2</v>
      </c>
    </row>
    <row r="35" spans="1:4">
      <c r="A35" s="4" t="s">
        <v>535</v>
      </c>
      <c r="C35" s="5" t="n">
        <v>1</v>
      </c>
      <c r="D35" s="18" t="n">
        <v>0.5</v>
      </c>
    </row>
    <row r="36" spans="1:4">
      <c r="A36" s="4" t="s">
        <v>532</v>
      </c>
      <c r="C36" s="18" t="n">
        <v>0.8100000000000001</v>
      </c>
      <c r="D36" s="5" t="n">
        <v>1</v>
      </c>
    </row>
    <row r="37" spans="1:4">
      <c r="A37" s="4" t="s">
        <v>533</v>
      </c>
      <c r="C37" s="8" t="n">
        <v>0.8100000000000001</v>
      </c>
      <c r="D37"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0</v>
      </c>
      <c r="D1" s="2" t="s">
        <v>538</v>
      </c>
    </row>
    <row r="2" spans="1:4">
      <c r="A2" s="3" t="s">
        <v>539</v>
      </c>
    </row>
    <row r="3" spans="1:4">
      <c r="A3" s="4" t="s">
        <v>540</v>
      </c>
      <c r="B3" s="5" t="n">
        <v>2822970</v>
      </c>
      <c r="C3" s="5" t="n">
        <v>2898220</v>
      </c>
      <c r="D3" s="5" t="n">
        <v>2866470</v>
      </c>
    </row>
    <row r="4" spans="1:4">
      <c r="A4" s="4" t="s">
        <v>541</v>
      </c>
    </row>
    <row r="5" spans="1:4">
      <c r="A5" s="3" t="s">
        <v>539</v>
      </c>
    </row>
    <row r="6" spans="1:4">
      <c r="A6" s="4" t="s">
        <v>540</v>
      </c>
      <c r="B6" s="5" t="n">
        <v>20000</v>
      </c>
    </row>
    <row r="7" spans="1:4">
      <c r="A7" s="4" t="s">
        <v>542</v>
      </c>
      <c r="B7" s="8" t="n">
        <v>0.09</v>
      </c>
    </row>
    <row r="8" spans="1:4">
      <c r="A8" s="4" t="s">
        <v>543</v>
      </c>
    </row>
    <row r="9" spans="1:4">
      <c r="A9" s="3" t="s">
        <v>539</v>
      </c>
    </row>
    <row r="10" spans="1:4">
      <c r="A10" s="4" t="s">
        <v>540</v>
      </c>
      <c r="B10" s="5" t="n">
        <v>190000</v>
      </c>
    </row>
    <row r="11" spans="1:4">
      <c r="A11" s="4" t="s">
        <v>542</v>
      </c>
      <c r="B11" s="8" t="n">
        <v>0.2</v>
      </c>
    </row>
    <row r="12" spans="1:4">
      <c r="A12" s="4" t="s">
        <v>544</v>
      </c>
    </row>
    <row r="13" spans="1:4">
      <c r="A13" s="3" t="s">
        <v>539</v>
      </c>
    </row>
    <row r="14" spans="1:4">
      <c r="A14" s="4" t="s">
        <v>540</v>
      </c>
      <c r="B14" s="5" t="n">
        <v>300000</v>
      </c>
    </row>
    <row r="15" spans="1:4">
      <c r="A15" s="4" t="s">
        <v>542</v>
      </c>
      <c r="B15" s="8" t="n">
        <v>0.3</v>
      </c>
    </row>
    <row r="16" spans="1:4">
      <c r="A16" s="4" t="s">
        <v>545</v>
      </c>
    </row>
    <row r="17" spans="1:4">
      <c r="A17" s="3" t="s">
        <v>539</v>
      </c>
    </row>
    <row r="18" spans="1:4">
      <c r="A18" s="4" t="s">
        <v>540</v>
      </c>
      <c r="B18" s="5" t="n">
        <v>55000</v>
      </c>
    </row>
    <row r="19" spans="1:4">
      <c r="A19" s="4" t="s">
        <v>542</v>
      </c>
      <c r="B19" s="8" t="n">
        <v>0.38</v>
      </c>
    </row>
    <row r="20" spans="1:4">
      <c r="A20" s="4" t="s">
        <v>546</v>
      </c>
    </row>
    <row r="21" spans="1:4">
      <c r="A21" s="3" t="s">
        <v>539</v>
      </c>
    </row>
    <row r="22" spans="1:4">
      <c r="A22" s="4" t="s">
        <v>540</v>
      </c>
      <c r="B22" s="5" t="n">
        <v>1386670</v>
      </c>
    </row>
    <row r="23" spans="1:4">
      <c r="A23" s="4" t="s">
        <v>542</v>
      </c>
      <c r="B23" s="8" t="n">
        <v>0.4</v>
      </c>
    </row>
    <row r="24" spans="1:4">
      <c r="A24" s="4" t="s">
        <v>547</v>
      </c>
    </row>
    <row r="25" spans="1:4">
      <c r="A25" s="3" t="s">
        <v>539</v>
      </c>
    </row>
    <row r="26" spans="1:4">
      <c r="A26" s="4" t="s">
        <v>540</v>
      </c>
      <c r="B26" s="5" t="n">
        <v>10000</v>
      </c>
    </row>
    <row r="27" spans="1:4">
      <c r="A27" s="4" t="s">
        <v>542</v>
      </c>
      <c r="B27" s="8" t="n">
        <v>0.45</v>
      </c>
    </row>
    <row r="28" spans="1:4">
      <c r="A28" s="4" t="s">
        <v>548</v>
      </c>
    </row>
    <row r="29" spans="1:4">
      <c r="A29" s="3" t="s">
        <v>539</v>
      </c>
    </row>
    <row r="30" spans="1:4">
      <c r="A30" s="4" t="s">
        <v>540</v>
      </c>
      <c r="B30" s="5" t="n">
        <v>576300</v>
      </c>
    </row>
    <row r="31" spans="1:4">
      <c r="A31" s="4" t="s">
        <v>542</v>
      </c>
      <c r="B31" s="8" t="n">
        <v>0.5</v>
      </c>
    </row>
    <row r="32" spans="1:4">
      <c r="A32" s="4" t="s">
        <v>549</v>
      </c>
    </row>
    <row r="33" spans="1:4">
      <c r="A33" s="3" t="s">
        <v>539</v>
      </c>
    </row>
    <row r="34" spans="1:4">
      <c r="A34" s="4" t="s">
        <v>540</v>
      </c>
      <c r="B34" s="5" t="n">
        <v>160000</v>
      </c>
    </row>
    <row r="35" spans="1:4">
      <c r="A35" s="4" t="s">
        <v>542</v>
      </c>
      <c r="B35" s="8" t="n">
        <v>0.6</v>
      </c>
    </row>
    <row r="36" spans="1:4">
      <c r="A36" s="4" t="s">
        <v>550</v>
      </c>
    </row>
    <row r="37" spans="1:4">
      <c r="A37" s="3" t="s">
        <v>539</v>
      </c>
    </row>
    <row r="38" spans="1:4">
      <c r="A38" s="4" t="s">
        <v>540</v>
      </c>
      <c r="B38" s="5" t="n">
        <v>15000</v>
      </c>
    </row>
    <row r="39" spans="1:4">
      <c r="A39" s="4" t="s">
        <v>542</v>
      </c>
      <c r="B39" s="8" t="n">
        <v>0.62</v>
      </c>
    </row>
    <row r="40" spans="1:4">
      <c r="A40" s="4" t="s">
        <v>551</v>
      </c>
    </row>
    <row r="41" spans="1:4">
      <c r="A41" s="3" t="s">
        <v>539</v>
      </c>
    </row>
    <row r="42" spans="1:4">
      <c r="A42" s="4" t="s">
        <v>540</v>
      </c>
      <c r="B42" s="5" t="n">
        <v>100000</v>
      </c>
    </row>
    <row r="43" spans="1:4">
      <c r="A43" s="4" t="s">
        <v>542</v>
      </c>
      <c r="B43" s="8" t="n">
        <v>0.75</v>
      </c>
    </row>
    <row r="44" spans="1:4">
      <c r="A44" s="4" t="s">
        <v>552</v>
      </c>
    </row>
    <row r="45" spans="1:4">
      <c r="A45" s="3" t="s">
        <v>539</v>
      </c>
    </row>
    <row r="46" spans="1:4">
      <c r="A46" s="4" t="s">
        <v>540</v>
      </c>
      <c r="B46" s="5" t="n">
        <v>10000</v>
      </c>
    </row>
    <row r="47" spans="1:4">
      <c r="A47" s="4" t="s">
        <v>542</v>
      </c>
      <c r="B47" s="8" t="n">
        <v>0.810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553</v>
      </c>
      <c r="B1" s="2" t="s">
        <v>1</v>
      </c>
    </row>
    <row r="2" spans="1:3">
      <c r="B2" s="2" t="s">
        <v>2</v>
      </c>
      <c r="C2" s="2" t="s">
        <v>30</v>
      </c>
    </row>
    <row r="3" spans="1:3">
      <c r="A3" s="3" t="s">
        <v>554</v>
      </c>
    </row>
    <row r="4" spans="1:3">
      <c r="A4" s="4" t="s">
        <v>555</v>
      </c>
      <c r="B4" s="5" t="n">
        <v>21122633</v>
      </c>
      <c r="C4" s="5" t="n">
        <v>18515300</v>
      </c>
    </row>
    <row r="5" spans="1:3">
      <c r="A5" s="4" t="s">
        <v>556</v>
      </c>
      <c r="C5" s="4" t="s">
        <v>557</v>
      </c>
    </row>
    <row r="6" spans="1:3">
      <c r="A6" s="4" t="s">
        <v>558</v>
      </c>
    </row>
    <row r="7" spans="1:3">
      <c r="A7" s="3" t="s">
        <v>554</v>
      </c>
    </row>
    <row r="8" spans="1:3">
      <c r="A8" s="4" t="s">
        <v>555</v>
      </c>
      <c r="B8" s="5" t="n">
        <v>237333</v>
      </c>
    </row>
    <row r="9" spans="1:3">
      <c r="A9" s="4" t="s">
        <v>559</v>
      </c>
      <c r="B9" s="7" t="n">
        <v>0.125</v>
      </c>
    </row>
    <row r="10" spans="1:3">
      <c r="A10" s="4" t="s">
        <v>556</v>
      </c>
      <c r="B10" s="4" t="s">
        <v>560</v>
      </c>
    </row>
    <row r="11" spans="1:3">
      <c r="A11" s="4" t="s">
        <v>561</v>
      </c>
    </row>
    <row r="12" spans="1:3">
      <c r="A12" s="3" t="s">
        <v>554</v>
      </c>
    </row>
    <row r="13" spans="1:3">
      <c r="A13" s="4" t="s">
        <v>555</v>
      </c>
      <c r="B13" s="5" t="n">
        <v>100000</v>
      </c>
    </row>
    <row r="14" spans="1:3">
      <c r="A14" s="4" t="s">
        <v>559</v>
      </c>
      <c r="B14" s="7" t="n">
        <v>0.125</v>
      </c>
    </row>
    <row r="15" spans="1:3">
      <c r="A15" s="4" t="s">
        <v>556</v>
      </c>
      <c r="B15" s="4" t="s">
        <v>562</v>
      </c>
    </row>
    <row r="16" spans="1:3">
      <c r="A16" s="4" t="s">
        <v>563</v>
      </c>
    </row>
    <row r="17" spans="1:3">
      <c r="A17" s="3" t="s">
        <v>554</v>
      </c>
    </row>
    <row r="18" spans="1:3">
      <c r="A18" s="4" t="s">
        <v>555</v>
      </c>
      <c r="B18" s="5" t="n">
        <v>25000</v>
      </c>
    </row>
    <row r="19" spans="1:3">
      <c r="A19" s="4" t="s">
        <v>559</v>
      </c>
      <c r="B19" s="7" t="n">
        <v>0.125</v>
      </c>
    </row>
    <row r="20" spans="1:3">
      <c r="A20" s="4" t="s">
        <v>556</v>
      </c>
      <c r="B20" s="4" t="s">
        <v>564</v>
      </c>
    </row>
    <row r="21" spans="1:3">
      <c r="A21" s="4" t="s">
        <v>565</v>
      </c>
    </row>
    <row r="22" spans="1:3">
      <c r="A22" s="3" t="s">
        <v>554</v>
      </c>
    </row>
    <row r="23" spans="1:3">
      <c r="A23" s="4" t="s">
        <v>555</v>
      </c>
      <c r="B23" s="5" t="n">
        <v>25000</v>
      </c>
    </row>
    <row r="24" spans="1:3">
      <c r="A24" s="4" t="s">
        <v>559</v>
      </c>
      <c r="B24" s="7" t="n">
        <v>0.125</v>
      </c>
    </row>
    <row r="25" spans="1:3">
      <c r="A25" s="4" t="s">
        <v>556</v>
      </c>
      <c r="B25" s="4" t="s">
        <v>566</v>
      </c>
    </row>
    <row r="26" spans="1:3">
      <c r="A26" s="4" t="s">
        <v>567</v>
      </c>
    </row>
    <row r="27" spans="1:3">
      <c r="A27" s="3" t="s">
        <v>554</v>
      </c>
    </row>
    <row r="28" spans="1:3">
      <c r="A28" s="4" t="s">
        <v>555</v>
      </c>
      <c r="B28" s="5" t="n">
        <v>50</v>
      </c>
    </row>
    <row r="29" spans="1:3">
      <c r="A29" s="4" t="s">
        <v>559</v>
      </c>
      <c r="B29" s="8" t="n">
        <v>0.1</v>
      </c>
    </row>
    <row r="30" spans="1:3">
      <c r="A30" s="4" t="s">
        <v>556</v>
      </c>
      <c r="B30" s="4" t="s">
        <v>568</v>
      </c>
    </row>
    <row r="31" spans="1:3">
      <c r="A31" s="4" t="s">
        <v>569</v>
      </c>
    </row>
    <row r="32" spans="1:3">
      <c r="A32" s="3" t="s">
        <v>554</v>
      </c>
    </row>
    <row r="33" spans="1:3">
      <c r="A33" s="4" t="s">
        <v>555</v>
      </c>
      <c r="B33" s="5" t="n">
        <v>100000</v>
      </c>
    </row>
    <row r="34" spans="1:3">
      <c r="A34" s="4" t="s">
        <v>559</v>
      </c>
      <c r="B34" s="8" t="n">
        <v>0.1</v>
      </c>
    </row>
    <row r="35" spans="1:3">
      <c r="A35" s="4" t="s">
        <v>556</v>
      </c>
      <c r="B35" s="4" t="s">
        <v>570</v>
      </c>
    </row>
    <row r="36" spans="1:3">
      <c r="A36" s="4" t="s">
        <v>571</v>
      </c>
    </row>
    <row r="37" spans="1:3">
      <c r="A37" s="3" t="s">
        <v>554</v>
      </c>
    </row>
    <row r="38" spans="1:3">
      <c r="A38" s="4" t="s">
        <v>555</v>
      </c>
      <c r="B38" s="5" t="n">
        <v>1500000</v>
      </c>
    </row>
    <row r="39" spans="1:3">
      <c r="A39" s="4" t="s">
        <v>559</v>
      </c>
      <c r="B39" s="8" t="n">
        <v>0.1</v>
      </c>
    </row>
    <row r="40" spans="1:3">
      <c r="A40" s="4" t="s">
        <v>556</v>
      </c>
      <c r="B40" s="4" t="s">
        <v>572</v>
      </c>
    </row>
    <row r="41" spans="1:3">
      <c r="A41" s="4" t="s">
        <v>573</v>
      </c>
    </row>
    <row r="42" spans="1:3">
      <c r="A42" s="3" t="s">
        <v>554</v>
      </c>
    </row>
    <row r="43" spans="1:3">
      <c r="A43" s="4" t="s">
        <v>555</v>
      </c>
      <c r="B43" s="5" t="n">
        <v>570000</v>
      </c>
    </row>
    <row r="44" spans="1:3">
      <c r="A44" s="4" t="s">
        <v>559</v>
      </c>
      <c r="B44" s="8" t="n">
        <v>0.1</v>
      </c>
    </row>
    <row r="45" spans="1:3">
      <c r="A45" s="4" t="s">
        <v>556</v>
      </c>
      <c r="B45" s="4" t="s">
        <v>574</v>
      </c>
    </row>
    <row r="46" spans="1:3">
      <c r="A46" s="4" t="s">
        <v>531</v>
      </c>
    </row>
    <row r="47" spans="1:3">
      <c r="A47" s="3" t="s">
        <v>554</v>
      </c>
    </row>
    <row r="48" spans="1:3">
      <c r="A48" s="4" t="s">
        <v>559</v>
      </c>
      <c r="C48" s="7" t="n">
        <v>0.001</v>
      </c>
    </row>
    <row r="49" spans="1:3">
      <c r="A49" s="4" t="s">
        <v>536</v>
      </c>
    </row>
    <row r="50" spans="1:3">
      <c r="A50" s="3" t="s">
        <v>554</v>
      </c>
    </row>
    <row r="51" spans="1:3">
      <c r="A51" s="4" t="s">
        <v>559</v>
      </c>
      <c r="C51" s="8"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outlineLevelCol="0"/>
  <cols>
    <col customWidth="1" max="1" min="1" width="72"/>
    <col customWidth="1" max="2" min="2" width="61"/>
    <col customWidth="1" max="3" min="3" width="75"/>
    <col customWidth="1" max="4" min="4" width="40"/>
    <col customWidth="1" max="5" min="5" width="63"/>
    <col customWidth="1" max="6" min="6" width="60"/>
    <col customWidth="1" max="7" min="7" width="74"/>
    <col customWidth="1" max="8" min="8" width="25"/>
    <col customWidth="1" max="9" min="9" width="61"/>
    <col customWidth="1" max="10" min="10" width="53"/>
    <col customWidth="1" max="11" min="11" width="22"/>
    <col customWidth="1" max="12" min="12" width="80"/>
    <col customWidth="1" max="13" min="13" width="75"/>
    <col customWidth="1" max="14" min="14" width="67"/>
    <col customWidth="1" max="15" min="15" width="73"/>
    <col customWidth="1" max="16" min="16" width="36"/>
    <col customWidth="1" max="17" min="17" width="80"/>
    <col customWidth="1" max="18" min="18" width="53"/>
    <col customWidth="1" max="19" min="19" width="27"/>
    <col customWidth="1" max="20" min="20" width="47"/>
    <col customWidth="1" max="21" min="21" width="40"/>
    <col customWidth="1" max="22" min="22" width="12"/>
  </cols>
  <sheetData>
    <row r="1" spans="1:22">
      <c r="A1" s="1" t="s">
        <v>96</v>
      </c>
      <c r="B1" s="2" t="s">
        <v>97</v>
      </c>
      <c r="C1" s="2" t="s">
        <v>98</v>
      </c>
      <c r="D1" s="2" t="s">
        <v>99</v>
      </c>
      <c r="E1" s="2" t="s">
        <v>100</v>
      </c>
      <c r="F1" s="2" t="s">
        <v>101</v>
      </c>
      <c r="G1" s="2" t="s">
        <v>102</v>
      </c>
      <c r="H1" s="2" t="s">
        <v>103</v>
      </c>
      <c r="I1" s="2" t="s">
        <v>104</v>
      </c>
      <c r="J1" s="2" t="s">
        <v>105</v>
      </c>
      <c r="K1" s="2" t="s">
        <v>106</v>
      </c>
      <c r="L1" s="2" t="s">
        <v>107</v>
      </c>
      <c r="M1" s="2" t="s">
        <v>108</v>
      </c>
      <c r="N1" s="2" t="s">
        <v>109</v>
      </c>
      <c r="O1" s="2" t="s">
        <v>110</v>
      </c>
      <c r="P1" s="2" t="s">
        <v>111</v>
      </c>
      <c r="Q1" s="2" t="s">
        <v>112</v>
      </c>
      <c r="R1" s="2" t="s">
        <v>113</v>
      </c>
      <c r="S1" s="2" t="s">
        <v>114</v>
      </c>
      <c r="T1" s="2" t="s">
        <v>115</v>
      </c>
      <c r="U1" s="2" t="s">
        <v>116</v>
      </c>
      <c r="V1" s="2" t="s">
        <v>117</v>
      </c>
    </row>
    <row r="2" spans="1:22">
      <c r="A2" s="4" t="s">
        <v>118</v>
      </c>
      <c r="H2" s="6" t="n">
        <v>201</v>
      </c>
      <c r="K2" s="6" t="n">
        <v>15514</v>
      </c>
      <c r="P2" s="6" t="n">
        <v>10771035</v>
      </c>
      <c r="R2" s="6" t="n">
        <v>-86344</v>
      </c>
      <c r="S2" s="6" t="n">
        <v>-10816942</v>
      </c>
      <c r="V2" s="6" t="n">
        <v>-116536</v>
      </c>
    </row>
    <row r="3" spans="1:22">
      <c r="A3" s="4" t="s">
        <v>119</v>
      </c>
      <c r="H3" s="5" t="n">
        <v>200807</v>
      </c>
      <c r="K3" s="5" t="n">
        <v>15512927</v>
      </c>
    </row>
    <row r="4" spans="1:22">
      <c r="A4" s="4" t="s">
        <v>120</v>
      </c>
      <c r="L4" s="6" t="n">
        <v>10000</v>
      </c>
      <c r="O4" s="6" t="n">
        <v>67889</v>
      </c>
      <c r="P4" s="5" t="n">
        <v>7891</v>
      </c>
      <c r="Q4" s="6" t="n">
        <v>-67889</v>
      </c>
      <c r="T4" s="6" t="n">
        <v>10000</v>
      </c>
      <c r="V4" s="5" t="n">
        <v>7891</v>
      </c>
    </row>
    <row r="5" spans="1:22">
      <c r="A5" s="4" t="s">
        <v>121</v>
      </c>
      <c r="R5" s="5" t="n">
        <v>102288</v>
      </c>
      <c r="V5" s="5" t="n">
        <v>102288</v>
      </c>
    </row>
    <row r="6" spans="1:22">
      <c r="A6" s="4" t="s">
        <v>122</v>
      </c>
      <c r="P6" s="5" t="n">
        <v>-26700</v>
      </c>
      <c r="V6" s="5" t="n">
        <v>-26700</v>
      </c>
    </row>
    <row r="7" spans="1:22">
      <c r="A7" s="4" t="s">
        <v>123</v>
      </c>
      <c r="S7" s="5" t="n">
        <v>-2260050</v>
      </c>
      <c r="V7" s="5" t="n">
        <v>-2260050</v>
      </c>
    </row>
    <row r="8" spans="1:22">
      <c r="A8" s="4" t="s">
        <v>124</v>
      </c>
      <c r="K8" s="6" t="n">
        <v>5348</v>
      </c>
      <c r="P8" s="5" t="n">
        <v>554825</v>
      </c>
      <c r="V8" s="5" t="n">
        <v>560173</v>
      </c>
    </row>
    <row r="9" spans="1:22">
      <c r="A9" s="4" t="s">
        <v>125</v>
      </c>
      <c r="K9" s="5" t="n">
        <v>5347901</v>
      </c>
    </row>
    <row r="10" spans="1:22">
      <c r="A10" s="4" t="s">
        <v>126</v>
      </c>
      <c r="B10" s="6" t="n">
        <v>3069</v>
      </c>
      <c r="C10" s="6" t="n">
        <v>318632</v>
      </c>
      <c r="D10" s="6" t="n">
        <v>321701</v>
      </c>
      <c r="E10" s="6" t="n">
        <v>-10</v>
      </c>
      <c r="F10" s="6" t="n">
        <v>95</v>
      </c>
      <c r="G10" s="6" t="n">
        <v>-85</v>
      </c>
      <c r="I10" s="6" t="n">
        <v>554</v>
      </c>
      <c r="J10" s="6" t="n">
        <v>2051</v>
      </c>
      <c r="M10" s="6" t="n">
        <v>130054</v>
      </c>
      <c r="N10" s="6" t="n">
        <v>-2051</v>
      </c>
      <c r="U10" s="6" t="n">
        <v>130608</v>
      </c>
    </row>
    <row r="11" spans="1:22">
      <c r="A11" s="4" t="s">
        <v>127</v>
      </c>
      <c r="B11" s="5" t="n">
        <v>3068882</v>
      </c>
      <c r="E11" s="5" t="n">
        <v>-9500</v>
      </c>
      <c r="F11" s="5" t="n">
        <v>95000</v>
      </c>
      <c r="I11" s="5" t="n">
        <v>554521</v>
      </c>
      <c r="J11" s="5" t="n">
        <v>2050923</v>
      </c>
    </row>
    <row r="12" spans="1:22">
      <c r="A12" s="4" t="s">
        <v>128</v>
      </c>
      <c r="K12" s="6" t="n">
        <v>1550</v>
      </c>
      <c r="P12" s="5" t="n">
        <v>555394</v>
      </c>
      <c r="V12" s="5" t="n">
        <v>556944</v>
      </c>
    </row>
    <row r="13" spans="1:22">
      <c r="A13" s="4" t="s">
        <v>129</v>
      </c>
      <c r="K13" s="5" t="n">
        <v>1550000</v>
      </c>
    </row>
    <row r="14" spans="1:22">
      <c r="A14" s="4" t="s">
        <v>130</v>
      </c>
      <c r="K14" s="6" t="n">
        <v>-1000</v>
      </c>
      <c r="P14" s="5" t="n">
        <v>-199000</v>
      </c>
      <c r="V14" s="5" t="n">
        <v>-200000</v>
      </c>
    </row>
    <row r="15" spans="1:22">
      <c r="A15" s="4" t="s">
        <v>131</v>
      </c>
      <c r="K15" s="5" t="n">
        <v>-1000000</v>
      </c>
    </row>
    <row r="16" spans="1:22">
      <c r="A16" s="4" t="s">
        <v>132</v>
      </c>
      <c r="K16" s="6" t="n">
        <v>927</v>
      </c>
      <c r="P16" s="5" t="n">
        <v>121566</v>
      </c>
      <c r="V16" s="5" t="n">
        <v>122493</v>
      </c>
    </row>
    <row r="17" spans="1:22">
      <c r="A17" s="4" t="s">
        <v>133</v>
      </c>
      <c r="K17" s="5" t="n">
        <v>927183</v>
      </c>
    </row>
    <row r="18" spans="1:22">
      <c r="A18" s="4" t="s">
        <v>134</v>
      </c>
      <c r="H18" s="6" t="n">
        <v>191</v>
      </c>
      <c r="K18" s="6" t="n">
        <v>28108</v>
      </c>
      <c r="P18" s="5" t="n">
        <v>12309450</v>
      </c>
      <c r="R18" s="5" t="n">
        <v>-51945</v>
      </c>
      <c r="S18" s="5" t="n">
        <v>-13076992</v>
      </c>
      <c r="V18" s="5" t="n">
        <v>-791188</v>
      </c>
    </row>
    <row r="19" spans="1:22">
      <c r="A19" s="4" t="s">
        <v>135</v>
      </c>
      <c r="H19" s="5" t="n">
        <v>191307</v>
      </c>
      <c r="K19" s="5" t="n">
        <v>28107337</v>
      </c>
    </row>
    <row r="20" spans="1:22">
      <c r="A20" s="4" t="s">
        <v>120</v>
      </c>
      <c r="P20" s="5" t="n">
        <v>110393</v>
      </c>
      <c r="V20" s="5" t="n">
        <v>110393</v>
      </c>
    </row>
    <row r="21" spans="1:22">
      <c r="A21" s="4" t="s">
        <v>121</v>
      </c>
      <c r="R21" s="5" t="n">
        <v>43092</v>
      </c>
      <c r="V21" s="5" t="n">
        <v>43092</v>
      </c>
    </row>
    <row r="22" spans="1:22">
      <c r="A22" s="4" t="s">
        <v>123</v>
      </c>
      <c r="S22" s="5" t="n">
        <v>-1395782</v>
      </c>
      <c r="V22" s="5" t="n">
        <v>-1395782</v>
      </c>
    </row>
    <row r="23" spans="1:22">
      <c r="A23" s="4" t="s">
        <v>126</v>
      </c>
      <c r="H23" s="6" t="n">
        <v>-3</v>
      </c>
      <c r="K23" s="6" t="n">
        <v>27</v>
      </c>
      <c r="P23" s="5" t="n">
        <v>-24</v>
      </c>
    </row>
    <row r="24" spans="1:22">
      <c r="A24" s="4" t="s">
        <v>127</v>
      </c>
      <c r="H24" s="5" t="n">
        <v>-2744</v>
      </c>
      <c r="K24" s="5" t="n">
        <v>27440</v>
      </c>
    </row>
    <row r="25" spans="1:22">
      <c r="A25" s="4" t="s">
        <v>128</v>
      </c>
      <c r="P25" s="5" t="n">
        <v>57774</v>
      </c>
      <c r="V25" s="5" t="n">
        <v>57774</v>
      </c>
    </row>
    <row r="26" spans="1:22">
      <c r="A26" s="4" t="s">
        <v>132</v>
      </c>
      <c r="K26" s="6" t="n">
        <v>15</v>
      </c>
      <c r="P26" s="5" t="n">
        <v>9135</v>
      </c>
      <c r="V26" s="5" t="n">
        <v>9150</v>
      </c>
    </row>
    <row r="27" spans="1:22">
      <c r="A27" s="4" t="s">
        <v>133</v>
      </c>
      <c r="K27" s="5" t="n">
        <v>15000</v>
      </c>
    </row>
    <row r="28" spans="1:22">
      <c r="A28" s="4" t="s">
        <v>136</v>
      </c>
      <c r="H28" s="6" t="n">
        <v>188</v>
      </c>
      <c r="K28" s="6" t="n">
        <v>28150</v>
      </c>
      <c r="P28" s="6" t="n">
        <v>12486728</v>
      </c>
      <c r="R28" s="6" t="n">
        <v>-8853</v>
      </c>
      <c r="S28" s="6" t="n">
        <v>-14472774</v>
      </c>
      <c r="V28" s="6" t="n">
        <v>-1966561</v>
      </c>
    </row>
    <row r="29" spans="1:22">
      <c r="A29" s="4" t="s">
        <v>137</v>
      </c>
      <c r="H29" s="5" t="n">
        <v>188563</v>
      </c>
      <c r="K29" s="5" t="n">
        <v>28149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3" t="s">
        <v>576</v>
      </c>
    </row>
    <row r="4" spans="1:3">
      <c r="A4" s="4" t="s">
        <v>577</v>
      </c>
      <c r="B4" s="4" t="s">
        <v>452</v>
      </c>
      <c r="C4" s="4" t="s">
        <v>452</v>
      </c>
    </row>
    <row r="5" spans="1:3">
      <c r="A5" s="4" t="s">
        <v>531</v>
      </c>
    </row>
    <row r="6" spans="1:3">
      <c r="A6" s="3" t="s">
        <v>576</v>
      </c>
    </row>
    <row r="7" spans="1:3">
      <c r="A7" s="4" t="s">
        <v>578</v>
      </c>
      <c r="B7" s="4" t="s">
        <v>579</v>
      </c>
      <c r="C7" s="4" t="s">
        <v>580</v>
      </c>
    </row>
    <row r="8" spans="1:3">
      <c r="A8" s="4" t="s">
        <v>581</v>
      </c>
      <c r="B8" s="4" t="s">
        <v>582</v>
      </c>
      <c r="C8" s="4" t="s">
        <v>583</v>
      </c>
    </row>
    <row r="9" spans="1:3">
      <c r="A9" s="4" t="s">
        <v>584</v>
      </c>
      <c r="B9" s="4" t="s">
        <v>331</v>
      </c>
      <c r="C9" s="4" t="s">
        <v>331</v>
      </c>
    </row>
    <row r="10" spans="1:3">
      <c r="A10" s="4" t="s">
        <v>536</v>
      </c>
    </row>
    <row r="11" spans="1:3">
      <c r="A11" s="3" t="s">
        <v>576</v>
      </c>
    </row>
    <row r="12" spans="1:3">
      <c r="A12" s="4" t="s">
        <v>578</v>
      </c>
      <c r="B12" s="4" t="s">
        <v>585</v>
      </c>
      <c r="C12" s="4" t="s">
        <v>586</v>
      </c>
    </row>
    <row r="13" spans="1:3">
      <c r="A13" s="4" t="s">
        <v>581</v>
      </c>
      <c r="B13" s="4" t="s">
        <v>587</v>
      </c>
      <c r="C13" s="4" t="s">
        <v>588</v>
      </c>
    </row>
    <row r="14" spans="1:3">
      <c r="A14" s="4" t="s">
        <v>584</v>
      </c>
      <c r="B14" s="4" t="s">
        <v>322</v>
      </c>
      <c r="C14" s="4" t="s">
        <v>3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89</v>
      </c>
      <c r="B1" s="2" t="s">
        <v>1</v>
      </c>
    </row>
    <row r="2" spans="1:2">
      <c r="B2" s="2" t="s">
        <v>307</v>
      </c>
    </row>
    <row r="3" spans="1:2">
      <c r="A3" s="3" t="s">
        <v>206</v>
      </c>
    </row>
    <row r="4" spans="1:2">
      <c r="A4" s="4" t="s">
        <v>590</v>
      </c>
      <c r="B4" s="6" t="n">
        <v>5715364</v>
      </c>
    </row>
    <row r="5" spans="1:2">
      <c r="A5" s="4" t="s">
        <v>591</v>
      </c>
      <c r="B5" s="5" t="n">
        <v>2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6" t="n">
        <v>169000</v>
      </c>
      <c r="C3" s="6" t="n">
        <v>168000</v>
      </c>
    </row>
    <row r="4" spans="1:3">
      <c r="A4" s="4" t="s">
        <v>595</v>
      </c>
      <c r="B4" s="5" t="n">
        <v>2233000</v>
      </c>
      <c r="C4" s="5" t="n">
        <v>1943000</v>
      </c>
    </row>
    <row r="5" spans="1:3">
      <c r="A5" s="4" t="s">
        <v>596</v>
      </c>
      <c r="B5" s="5" t="n">
        <v>2402000</v>
      </c>
      <c r="C5" s="5" t="n">
        <v>2111000</v>
      </c>
    </row>
    <row r="6" spans="1:3">
      <c r="A6" s="4" t="s">
        <v>597</v>
      </c>
      <c r="B6" s="5" t="n">
        <v>20000</v>
      </c>
      <c r="C6" s="5" t="n">
        <v>6000</v>
      </c>
    </row>
    <row r="7" spans="1:3">
      <c r="A7" s="4" t="s">
        <v>598</v>
      </c>
      <c r="B7" s="5" t="n">
        <v>2382000</v>
      </c>
      <c r="C7" s="5" t="n">
        <v>2105000</v>
      </c>
    </row>
    <row r="8" spans="1:3">
      <c r="A8" s="4" t="s">
        <v>599</v>
      </c>
      <c r="B8" s="5" t="n">
        <v>-2382000</v>
      </c>
      <c r="C8" s="5" t="n">
        <v>-2105000</v>
      </c>
    </row>
    <row r="9" spans="1:3">
      <c r="A9" s="4" t="s">
        <v>600</v>
      </c>
      <c r="B9" s="6" t="n">
        <v>0</v>
      </c>
      <c r="C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6" t="n">
        <v>-475000</v>
      </c>
      <c r="C4" s="6" t="n">
        <v>-768000</v>
      </c>
    </row>
    <row r="5" spans="1:3">
      <c r="A5" s="4" t="s">
        <v>604</v>
      </c>
      <c r="B5" s="5" t="n">
        <v>198000</v>
      </c>
      <c r="C5" s="5" t="n">
        <v>241000</v>
      </c>
    </row>
    <row r="6" spans="1:3">
      <c r="A6" s="4" t="s">
        <v>605</v>
      </c>
      <c r="B6" s="5" t="n">
        <v>-277000</v>
      </c>
      <c r="C6" s="5" t="n">
        <v>-527000</v>
      </c>
    </row>
    <row r="7" spans="1:3">
      <c r="B7" s="6" t="n">
        <v>0</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6" t="n">
        <v>58298</v>
      </c>
    </row>
    <row r="5" spans="1:3">
      <c r="A5" s="4" t="s">
        <v>609</v>
      </c>
      <c r="B5" s="5" t="n">
        <v>37974</v>
      </c>
    </row>
    <row r="6" spans="1:3">
      <c r="A6" s="4" t="s">
        <v>610</v>
      </c>
      <c r="B6" s="5" t="n">
        <v>56670</v>
      </c>
      <c r="C6" s="6" t="n">
        <v>55464</v>
      </c>
    </row>
    <row r="7" spans="1:3">
      <c r="A7" s="4" t="s">
        <v>611</v>
      </c>
    </row>
    <row r="8" spans="1:3">
      <c r="A8" s="3" t="s">
        <v>607</v>
      </c>
    </row>
    <row r="9" spans="1:3">
      <c r="A9" s="4" t="s">
        <v>612</v>
      </c>
      <c r="B9" s="5" t="n">
        <v>93000</v>
      </c>
    </row>
    <row r="10" spans="1:3">
      <c r="A10" s="4" t="s">
        <v>613</v>
      </c>
      <c r="B10" s="5" t="n">
        <v>93074</v>
      </c>
    </row>
    <row r="11" spans="1:3">
      <c r="A11" s="4" t="s">
        <v>614</v>
      </c>
    </row>
    <row r="12" spans="1:3">
      <c r="A12" s="3" t="s">
        <v>607</v>
      </c>
    </row>
    <row r="13" spans="1:3">
      <c r="A13" s="4" t="s">
        <v>469</v>
      </c>
      <c r="B13" s="5" t="n">
        <v>50000</v>
      </c>
    </row>
    <row r="14" spans="1:3">
      <c r="A14" s="4" t="s">
        <v>615</v>
      </c>
    </row>
    <row r="15" spans="1:3">
      <c r="A15" s="3" t="s">
        <v>607</v>
      </c>
    </row>
    <row r="16" spans="1:3">
      <c r="A16" s="4" t="s">
        <v>613</v>
      </c>
      <c r="B16" s="6" t="n">
        <v>6283</v>
      </c>
    </row>
    <row r="17" spans="1:3">
      <c r="A17" s="4" t="s">
        <v>477</v>
      </c>
      <c r="B17" s="4" t="s">
        <v>616</v>
      </c>
    </row>
    <row r="18" spans="1:3">
      <c r="A18" s="4" t="s">
        <v>617</v>
      </c>
    </row>
    <row r="19" spans="1:3">
      <c r="A19" s="3" t="s">
        <v>607</v>
      </c>
    </row>
    <row r="20" spans="1:3">
      <c r="A20" s="4" t="s">
        <v>618</v>
      </c>
      <c r="C20" s="5" t="n">
        <v>3343</v>
      </c>
    </row>
    <row r="21" spans="1:3">
      <c r="A21" s="4" t="s">
        <v>619</v>
      </c>
    </row>
    <row r="22" spans="1:3">
      <c r="A22" s="3" t="s">
        <v>607</v>
      </c>
    </row>
    <row r="23" spans="1:3">
      <c r="A23" s="4" t="s">
        <v>618</v>
      </c>
      <c r="C23" s="5" t="n">
        <v>3410</v>
      </c>
    </row>
    <row r="24" spans="1:3">
      <c r="A24" s="4" t="s">
        <v>620</v>
      </c>
    </row>
    <row r="25" spans="1:3">
      <c r="A25" s="3" t="s">
        <v>607</v>
      </c>
    </row>
    <row r="26" spans="1:3">
      <c r="A26" s="4" t="s">
        <v>618</v>
      </c>
      <c r="C26" s="6" t="n">
        <v>34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4" t="s">
        <v>622</v>
      </c>
    </row>
    <row r="4" spans="1:3">
      <c r="A4" s="3" t="s">
        <v>623</v>
      </c>
    </row>
    <row r="5" spans="1:3">
      <c r="A5" s="4" t="s">
        <v>624</v>
      </c>
      <c r="B5" s="4" t="s">
        <v>625</v>
      </c>
      <c r="C5" s="4" t="s">
        <v>626</v>
      </c>
    </row>
    <row r="6" spans="1:3">
      <c r="A6" s="4" t="s">
        <v>627</v>
      </c>
    </row>
    <row r="7" spans="1:3">
      <c r="A7" s="3" t="s">
        <v>623</v>
      </c>
    </row>
    <row r="8" spans="1:3">
      <c r="A8" s="4" t="s">
        <v>624</v>
      </c>
      <c r="B8" s="4" t="s">
        <v>628</v>
      </c>
      <c r="C8" s="4" t="s">
        <v>629</v>
      </c>
    </row>
    <row r="9" spans="1:3">
      <c r="A9" s="4" t="s">
        <v>630</v>
      </c>
    </row>
    <row r="10" spans="1:3">
      <c r="A10" s="3" t="s">
        <v>623</v>
      </c>
    </row>
    <row r="11" spans="1:3">
      <c r="A11" s="4" t="s">
        <v>624</v>
      </c>
      <c r="B11" s="4" t="s">
        <v>631</v>
      </c>
      <c r="C11" s="4" t="s">
        <v>632</v>
      </c>
    </row>
    <row r="12" spans="1:3">
      <c r="A12" s="4" t="s">
        <v>633</v>
      </c>
    </row>
    <row r="13" spans="1:3">
      <c r="A13" s="3" t="s">
        <v>623</v>
      </c>
    </row>
    <row r="14" spans="1:3">
      <c r="A14" s="4" t="s">
        <v>624</v>
      </c>
      <c r="B14" s="4" t="s">
        <v>634</v>
      </c>
      <c r="C14" s="4" t="s">
        <v>6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6</v>
      </c>
      <c r="B1" s="2" t="s">
        <v>637</v>
      </c>
      <c r="C1" s="2" t="s">
        <v>1</v>
      </c>
    </row>
    <row r="2" spans="1:4">
      <c r="B2" s="2" t="s">
        <v>638</v>
      </c>
      <c r="C2" s="2" t="s">
        <v>2</v>
      </c>
      <c r="D2" s="2" t="s">
        <v>30</v>
      </c>
    </row>
    <row r="3" spans="1:4">
      <c r="A3" s="3" t="s">
        <v>639</v>
      </c>
    </row>
    <row r="4" spans="1:4">
      <c r="A4" s="4" t="s">
        <v>640</v>
      </c>
      <c r="C4" s="5" t="n">
        <v>21122633</v>
      </c>
      <c r="D4" s="5" t="n">
        <v>18515300</v>
      </c>
    </row>
    <row r="5" spans="1:4">
      <c r="A5" s="4" t="s">
        <v>641</v>
      </c>
    </row>
    <row r="6" spans="1:4">
      <c r="A6" s="3" t="s">
        <v>639</v>
      </c>
    </row>
    <row r="7" spans="1:4">
      <c r="A7" s="4" t="s">
        <v>642</v>
      </c>
      <c r="B7" s="5" t="n">
        <v>1150000</v>
      </c>
    </row>
    <row r="8" spans="1:4">
      <c r="A8" s="4" t="s">
        <v>643</v>
      </c>
    </row>
    <row r="9" spans="1:4">
      <c r="A9" s="3" t="s">
        <v>639</v>
      </c>
    </row>
    <row r="10" spans="1:4">
      <c r="A10" s="4" t="s">
        <v>644</v>
      </c>
      <c r="B10" s="5" t="n">
        <v>1861170</v>
      </c>
    </row>
    <row r="11" spans="1:4">
      <c r="A11" s="4" t="s">
        <v>645</v>
      </c>
      <c r="B11" s="6" t="n">
        <v>327285</v>
      </c>
    </row>
    <row r="12" spans="1:4">
      <c r="A12" s="4" t="s">
        <v>640</v>
      </c>
      <c r="B12" s="5" t="n">
        <v>100000</v>
      </c>
    </row>
    <row r="13" spans="1:4">
      <c r="A13" s="4" t="s">
        <v>470</v>
      </c>
      <c r="B13" s="8" t="n">
        <v>0.1</v>
      </c>
    </row>
    <row r="14" spans="1:4">
      <c r="A14" s="4" t="s">
        <v>646</v>
      </c>
      <c r="B14" s="6" t="n">
        <v>18612</v>
      </c>
    </row>
    <row r="15" spans="1:4">
      <c r="A15" s="4" t="s">
        <v>647</v>
      </c>
    </row>
    <row r="16" spans="1:4">
      <c r="A16" s="3" t="s">
        <v>639</v>
      </c>
    </row>
    <row r="17" spans="1:4">
      <c r="A17" s="4" t="s">
        <v>648</v>
      </c>
      <c r="B17" s="5" t="n">
        <v>600000</v>
      </c>
    </row>
    <row r="18" spans="1:4">
      <c r="A18" s="4" t="s">
        <v>649</v>
      </c>
    </row>
    <row r="19" spans="1:4">
      <c r="A19" s="3" t="s">
        <v>639</v>
      </c>
    </row>
    <row r="20" spans="1:4">
      <c r="A20" s="4" t="s">
        <v>642</v>
      </c>
      <c r="B20" s="5" t="n">
        <v>500000</v>
      </c>
    </row>
    <row r="21" spans="1:4">
      <c r="A21" s="4" t="s">
        <v>650</v>
      </c>
    </row>
    <row r="22" spans="1:4">
      <c r="A22" s="3" t="s">
        <v>639</v>
      </c>
    </row>
    <row r="23" spans="1:4">
      <c r="A23" s="4" t="s">
        <v>642</v>
      </c>
      <c r="B23" s="5" t="n">
        <v>250000</v>
      </c>
    </row>
    <row r="24" spans="1:4">
      <c r="A24" s="4" t="s">
        <v>651</v>
      </c>
    </row>
    <row r="25" spans="1:4">
      <c r="A25" s="3" t="s">
        <v>639</v>
      </c>
    </row>
    <row r="26" spans="1:4">
      <c r="A26" s="4" t="s">
        <v>642</v>
      </c>
      <c r="B26" s="5" t="n">
        <v>250000</v>
      </c>
    </row>
    <row r="27" spans="1:4">
      <c r="A27" s="4" t="s">
        <v>652</v>
      </c>
    </row>
    <row r="28" spans="1:4">
      <c r="A28" s="3" t="s">
        <v>639</v>
      </c>
    </row>
    <row r="29" spans="1:4">
      <c r="A29" s="4" t="s">
        <v>648</v>
      </c>
      <c r="B29" s="5" t="n">
        <v>200000</v>
      </c>
    </row>
    <row r="30" spans="1:4">
      <c r="A30" s="4" t="s">
        <v>653</v>
      </c>
    </row>
    <row r="31" spans="1:4">
      <c r="A31" s="3" t="s">
        <v>639</v>
      </c>
    </row>
    <row r="32" spans="1:4">
      <c r="A32" s="4" t="s">
        <v>648</v>
      </c>
      <c r="B32" s="5" t="n">
        <v>200000</v>
      </c>
    </row>
    <row r="33" spans="1:4">
      <c r="A33" s="4" t="s">
        <v>654</v>
      </c>
    </row>
    <row r="34" spans="1:4">
      <c r="A34" s="3" t="s">
        <v>639</v>
      </c>
    </row>
    <row r="35" spans="1:4">
      <c r="A35" s="4" t="s">
        <v>642</v>
      </c>
      <c r="B35" s="5" t="n">
        <v>600000</v>
      </c>
    </row>
    <row r="36" spans="1:4">
      <c r="A36" s="4" t="s">
        <v>655</v>
      </c>
    </row>
    <row r="37" spans="1:4">
      <c r="A37" s="3" t="s">
        <v>639</v>
      </c>
    </row>
    <row r="38" spans="1:4">
      <c r="A38" s="4" t="s">
        <v>642</v>
      </c>
      <c r="B38" s="5" t="n">
        <v>250000</v>
      </c>
    </row>
    <row r="39" spans="1:4">
      <c r="A39" s="4" t="s">
        <v>656</v>
      </c>
    </row>
    <row r="40" spans="1:4">
      <c r="A40" s="3" t="s">
        <v>639</v>
      </c>
    </row>
    <row r="41" spans="1:4">
      <c r="A41" s="4" t="s">
        <v>642</v>
      </c>
      <c r="B41" s="5" t="n">
        <v>550000</v>
      </c>
    </row>
    <row r="42" spans="1:4">
      <c r="A42" s="4" t="s">
        <v>657</v>
      </c>
    </row>
    <row r="43" spans="1:4">
      <c r="A43" s="3" t="s">
        <v>639</v>
      </c>
    </row>
    <row r="44" spans="1:4">
      <c r="A44" s="4" t="s">
        <v>642</v>
      </c>
      <c r="B44" s="5" t="n">
        <v>25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123</v>
      </c>
      <c r="B4" s="6" t="n">
        <v>-1395782</v>
      </c>
      <c r="C4" s="6" t="n">
        <v>-2260050</v>
      </c>
    </row>
    <row r="5" spans="1:3">
      <c r="A5" s="3" t="s">
        <v>140</v>
      </c>
    </row>
    <row r="6" spans="1:3">
      <c r="A6" s="4" t="s">
        <v>141</v>
      </c>
      <c r="B6" s="5" t="n">
        <v>17697</v>
      </c>
      <c r="C6" s="5" t="n">
        <v>31996</v>
      </c>
    </row>
    <row r="7" spans="1:3">
      <c r="A7" s="4" t="s">
        <v>92</v>
      </c>
      <c r="B7" s="5" t="n">
        <v>0</v>
      </c>
      <c r="C7" s="5" t="n">
        <v>-6906</v>
      </c>
    </row>
    <row r="8" spans="1:3">
      <c r="A8" s="4" t="s">
        <v>81</v>
      </c>
      <c r="B8" s="5" t="n">
        <v>49895</v>
      </c>
      <c r="C8" s="5" t="n">
        <v>110000</v>
      </c>
    </row>
    <row r="9" spans="1:3">
      <c r="A9" s="4" t="s">
        <v>91</v>
      </c>
      <c r="B9" s="5" t="n">
        <v>-4708</v>
      </c>
      <c r="C9" s="5" t="n">
        <v>0</v>
      </c>
    </row>
    <row r="10" spans="1:3">
      <c r="A10" s="4" t="s">
        <v>90</v>
      </c>
      <c r="B10" s="5" t="n">
        <v>0</v>
      </c>
      <c r="C10" s="5" t="n">
        <v>23321</v>
      </c>
    </row>
    <row r="11" spans="1:3">
      <c r="A11" s="4" t="s">
        <v>142</v>
      </c>
      <c r="B11" s="5" t="n">
        <v>25514</v>
      </c>
      <c r="C11" s="5" t="n">
        <v>113937</v>
      </c>
    </row>
    <row r="12" spans="1:3">
      <c r="A12" s="4" t="s">
        <v>143</v>
      </c>
      <c r="B12" s="5" t="n">
        <v>0</v>
      </c>
      <c r="C12" s="5" t="n">
        <v>32500</v>
      </c>
    </row>
    <row r="13" spans="1:3">
      <c r="A13" s="4" t="s">
        <v>144</v>
      </c>
      <c r="B13" s="5" t="n">
        <v>110013</v>
      </c>
      <c r="C13" s="5" t="n">
        <v>589616</v>
      </c>
    </row>
    <row r="14" spans="1:3">
      <c r="A14" s="3" t="s">
        <v>145</v>
      </c>
    </row>
    <row r="15" spans="1:3">
      <c r="A15" s="4" t="s">
        <v>146</v>
      </c>
      <c r="B15" s="5" t="n">
        <v>-875</v>
      </c>
      <c r="C15" s="5" t="n">
        <v>236684</v>
      </c>
    </row>
    <row r="16" spans="1:3">
      <c r="A16" s="4" t="s">
        <v>147</v>
      </c>
      <c r="B16" s="5" t="n">
        <v>25564</v>
      </c>
      <c r="C16" s="5" t="n">
        <v>53</v>
      </c>
    </row>
    <row r="17" spans="1:3">
      <c r="A17" s="4" t="s">
        <v>35</v>
      </c>
      <c r="B17" s="5" t="n">
        <v>44643</v>
      </c>
      <c r="C17" s="5" t="n">
        <v>38507</v>
      </c>
    </row>
    <row r="18" spans="1:3">
      <c r="A18" s="4" t="s">
        <v>42</v>
      </c>
      <c r="B18" s="5" t="n">
        <v>412941</v>
      </c>
      <c r="C18" s="5" t="n">
        <v>553777</v>
      </c>
    </row>
    <row r="19" spans="1:3">
      <c r="A19" s="4" t="s">
        <v>148</v>
      </c>
      <c r="B19" s="5" t="n">
        <v>-715098</v>
      </c>
      <c r="C19" s="5" t="n">
        <v>-536565</v>
      </c>
    </row>
    <row r="20" spans="1:3">
      <c r="A20" s="3" t="s">
        <v>149</v>
      </c>
    </row>
    <row r="21" spans="1:3">
      <c r="A21" s="4" t="s">
        <v>150</v>
      </c>
      <c r="B21" s="5" t="n">
        <v>0</v>
      </c>
      <c r="C21" s="5" t="n">
        <v>-8051</v>
      </c>
    </row>
    <row r="22" spans="1:3">
      <c r="A22" s="4" t="s">
        <v>151</v>
      </c>
      <c r="B22" s="5" t="n">
        <v>-7117</v>
      </c>
      <c r="C22" s="5" t="n">
        <v>-13235</v>
      </c>
    </row>
    <row r="23" spans="1:3">
      <c r="A23" s="4" t="s">
        <v>152</v>
      </c>
      <c r="B23" s="5" t="n">
        <v>-7117</v>
      </c>
      <c r="C23" s="5" t="n">
        <v>-21286</v>
      </c>
    </row>
    <row r="24" spans="1:3">
      <c r="A24" s="3" t="s">
        <v>153</v>
      </c>
    </row>
    <row r="25" spans="1:3">
      <c r="A25" s="4" t="s">
        <v>154</v>
      </c>
      <c r="B25" s="5" t="n">
        <v>0</v>
      </c>
      <c r="C25" s="5" t="n">
        <v>560173</v>
      </c>
    </row>
    <row r="26" spans="1:3">
      <c r="A26" s="4" t="s">
        <v>155</v>
      </c>
      <c r="B26" s="5" t="n">
        <v>829400</v>
      </c>
      <c r="C26" s="5" t="n">
        <v>100000</v>
      </c>
    </row>
    <row r="27" spans="1:3">
      <c r="A27" s="4" t="s">
        <v>156</v>
      </c>
      <c r="B27" s="5" t="n">
        <v>-55268</v>
      </c>
      <c r="C27" s="5" t="n">
        <v>0</v>
      </c>
    </row>
    <row r="28" spans="1:3">
      <c r="A28" s="4" t="s">
        <v>157</v>
      </c>
      <c r="B28" s="5" t="n">
        <v>0</v>
      </c>
      <c r="C28" s="5" t="n">
        <v>-177651</v>
      </c>
    </row>
    <row r="29" spans="1:3">
      <c r="A29" s="4" t="s">
        <v>158</v>
      </c>
      <c r="B29" s="5" t="n">
        <v>774132</v>
      </c>
      <c r="C29" s="5" t="n">
        <v>482522</v>
      </c>
    </row>
    <row r="30" spans="1:3">
      <c r="A30" s="4" t="s">
        <v>159</v>
      </c>
      <c r="B30" s="5" t="n">
        <v>51917</v>
      </c>
      <c r="C30" s="5" t="n">
        <v>-75329</v>
      </c>
    </row>
    <row r="31" spans="1:3">
      <c r="A31" s="4" t="s">
        <v>160</v>
      </c>
      <c r="B31" s="5" t="n">
        <v>24133</v>
      </c>
      <c r="C31" s="5" t="n">
        <v>99462</v>
      </c>
    </row>
    <row r="32" spans="1:3">
      <c r="A32" s="4" t="s">
        <v>161</v>
      </c>
      <c r="B32" s="5" t="n">
        <v>76050</v>
      </c>
      <c r="C32" s="5" t="n">
        <v>24133</v>
      </c>
    </row>
    <row r="33" spans="1:3">
      <c r="A33" s="3" t="s">
        <v>162</v>
      </c>
    </row>
    <row r="34" spans="1:3">
      <c r="A34" s="4" t="s">
        <v>163</v>
      </c>
      <c r="B34" s="5" t="n">
        <v>6749</v>
      </c>
      <c r="C34" s="5" t="n">
        <v>37834</v>
      </c>
    </row>
    <row r="35" spans="1:3">
      <c r="A35" s="3" t="s">
        <v>164</v>
      </c>
    </row>
    <row r="36" spans="1:3">
      <c r="A36" s="4" t="s">
        <v>165</v>
      </c>
      <c r="B36" s="5" t="n">
        <v>0</v>
      </c>
      <c r="C36" s="5" t="n">
        <v>130608</v>
      </c>
    </row>
    <row r="37" spans="1:3">
      <c r="A37" s="4" t="s">
        <v>166</v>
      </c>
      <c r="B37" s="5" t="n">
        <v>9150</v>
      </c>
      <c r="C37" s="5" t="n">
        <v>122493</v>
      </c>
    </row>
    <row r="38" spans="1:3">
      <c r="A38" s="4" t="s">
        <v>167</v>
      </c>
      <c r="B38" s="5" t="n">
        <v>110393</v>
      </c>
      <c r="C38" s="5" t="n">
        <v>10000</v>
      </c>
    </row>
    <row r="39" spans="1:3">
      <c r="A39" s="4" t="s">
        <v>168</v>
      </c>
    </row>
    <row r="40" spans="1:3">
      <c r="A40" s="3" t="s">
        <v>164</v>
      </c>
    </row>
    <row r="41" spans="1:3">
      <c r="A41" s="4" t="s">
        <v>169</v>
      </c>
      <c r="B41" s="6" t="n">
        <v>0</v>
      </c>
      <c r="C41" s="6" t="n">
        <v>3217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4:14:35Z</dcterms:created>
  <dcterms:modified xmlns:dcterms="http://purl.org/dc/terms/" xmlns:xsi="http://www.w3.org/2001/XMLSchema-instance" xsi:type="dcterms:W3CDTF">2017-05-19T14:14:35Z</dcterms:modified>
</cp:coreProperties>
</file>